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ORGANIZATION AND BUSINESS ACTIV" sheetId="8" r:id="rId8"/>
    <s:sheet name="CHANGE OF OWNERSHIP TRANSACTION" sheetId="9" r:id="rId9"/>
    <s:sheet name="GOING CONCERN" sheetId="10" r:id="rId10"/>
    <s:sheet name="BASIS OF ACCOUNTING AND SUMMARY" sheetId="11" r:id="rId11"/>
    <s:sheet name="INCOME TAXES" sheetId="12" r:id="rId12"/>
    <s:sheet name="SENIOR SECURED NOTE - RELATED P" sheetId="13" r:id="rId13"/>
    <s:sheet name="STOCK OPTIONS" sheetId="14" r:id="rId14"/>
    <s:sheet name="STOCKHOLDERS DEFICIT" sheetId="15" r:id="rId15"/>
    <s:sheet name="COMMITMENTS AND CONTINGENCIES" sheetId="16" r:id="rId16"/>
    <s:sheet name="SUBSEQUENT EVENTS" sheetId="17" r:id="rId17"/>
    <s:sheet name="BASIS OF ACCOUNTING AND SUMMA18" sheetId="18" r:id="rId18"/>
    <s:sheet name="BASIS OF ACCOUNTING AND SUMMA19" sheetId="19" r:id="rId19"/>
    <s:sheet name="INCOME TAXES (Tables)" sheetId="20" r:id="rId20"/>
    <s:sheet name="STOCK OPTIONS (Tables)" sheetId="21" r:id="rId21"/>
    <s:sheet name="ORGANIZATION AND BUSINESS ACT22" sheetId="22" r:id="rId22"/>
    <s:sheet name="CHANGE OF OWNERSHIP TRANSACTI23" sheetId="23" r:id="rId23"/>
    <s:sheet name="GOING CONCERN - Additional Info" sheetId="24" r:id="rId24"/>
    <s:sheet name="BASIS OF ACCOUNTING AND SUMMA25" sheetId="25" r:id="rId25"/>
    <s:sheet name="Fair Value of Assumptions of Op" sheetId="26" r:id="rId26"/>
    <s:sheet name="Components of Income Tax Benefi" sheetId="27" r:id="rId27"/>
    <s:sheet name="Income Tax as a Percentage of I" sheetId="28" r:id="rId28"/>
    <s:sheet name="Components of Deferred Tax Asse" sheetId="29" r:id="rId29"/>
    <s:sheet name="SENIOR SECURED NOTE - RELATED30" sheetId="30" r:id="rId30"/>
    <s:sheet name="Summary of the Common Stock Opt" sheetId="31" r:id="rId31"/>
    <s:sheet name="Summary of the Common Stock O32" sheetId="32" r:id="rId32"/>
    <s:sheet name="STOCK OPTIONS - Additional Info" sheetId="33" r:id="rId33"/>
    <s:sheet name="STOCKHOLDERS DEFICIT - Addition" sheetId="34" r:id="rId34"/>
    <s:sheet name="COMMITMENTS AND CONTINGENCIES -"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423">
  <si>
    <t>Document And Entity Information - USD ($) $ in Millions</t>
  </si>
  <si>
    <t>12 Months Ended</t>
  </si>
  <si>
    <t>May. 31, 2015</t>
  </si>
  <si>
    <t>Jun. 30, 2015</t>
  </si>
  <si>
    <t>Nov. 30, 2014</t>
  </si>
  <si>
    <t>Document Information [Line Items]</t>
  </si>
  <si>
    <t>Document Type</t>
  </si>
  <si>
    <t>10-K</t>
  </si>
  <si>
    <t>Amendment Flag</t>
  </si>
  <si>
    <t>false</t>
  </si>
  <si>
    <t>Document Period End Date</t>
  </si>
  <si>
    <t>May 31,
		2015</t>
  </si>
  <si>
    <t>Document Fiscal Year Focus</t>
  </si>
  <si>
    <t>Document Fiscal Period Focus</t>
  </si>
  <si>
    <t>FY</t>
  </si>
  <si>
    <t>Entity Registrant Name</t>
  </si>
  <si>
    <t>PROTALEX INC</t>
  </si>
  <si>
    <t>Entity Central Index Key</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Trading Symbol</t>
  </si>
  <si>
    <t>PRTX</t>
  </si>
  <si>
    <t>Entity Common Stock, Shares Outstanding</t>
  </si>
  <si>
    <t>BALANCE SHEETS - USD ($)</t>
  </si>
  <si>
    <t>May. 31, 2014</t>
  </si>
  <si>
    <t>CURRENT ASSETS:</t>
  </si>
  <si>
    <t>Cash and cash equivalents</t>
  </si>
  <si>
    <t>Prepaid expenses</t>
  </si>
  <si>
    <t>Total current assets</t>
  </si>
  <si>
    <t>OTHER ASSETS:</t>
  </si>
  <si>
    <t>Intellectual technology property, net of accumulated amortization of $15,108 and $14,088 as of May 31, 2015 and May 31, 2014, respectively</t>
  </si>
  <si>
    <t>Total other assets</t>
  </si>
  <si>
    <t>Total Assets</t>
  </si>
  <si>
    <t>CURRENT LIABILITIES:</t>
  </si>
  <si>
    <t>Accounts payable</t>
  </si>
  <si>
    <t>Accrued expenses</t>
  </si>
  <si>
    <t>Total current liabilities</t>
  </si>
  <si>
    <t>LONG TERM LIABILITIES:</t>
  </si>
  <si>
    <t>Senior Secured Note - related party</t>
  </si>
  <si>
    <t>Senior Secured Note Accrued Interest - related party</t>
  </si>
  <si>
    <t>Total liabilities</t>
  </si>
  <si>
    <t>STOCKHOLDERS' (DEFICIT)</t>
  </si>
  <si>
    <t>Preferred stock, par value $0.00001, 1,000,000 shares authorized; none issued and outstanding</t>
  </si>
  <si>
    <t>Common stock, par value $0.00001, 100,000,000 shares authorized; 28,767,582 and 28,767,582 shares issued and outstanding, respectively</t>
  </si>
  <si>
    <t>Additional paid in capital</t>
  </si>
  <si>
    <t>Accumulated deficit</t>
  </si>
  <si>
    <t>Total stockholders’ (deficit)</t>
  </si>
  <si>
    <t>Total liabilities and stockholders’ (deficit)</t>
  </si>
  <si>
    <t>BALANCE SHEETS (Parenthetical) -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STATEMENT OF CHANGES IN STOCKHOLDERS' (DEFICIT) - USD ($)</t>
  </si>
  <si>
    <t>Total</t>
  </si>
  <si>
    <t>Issuance During Period 1st</t>
  </si>
  <si>
    <t>Issuance During Period 2nd</t>
  </si>
  <si>
    <t>Common Stock</t>
  </si>
  <si>
    <t>Common StockIssuance During Period 1st</t>
  </si>
  <si>
    <t>Common StockIssuance During Period 2nd</t>
  </si>
  <si>
    <t>Additional Paid in Capital</t>
  </si>
  <si>
    <t>Additional Paid in CapitalIssuance During Period 1st</t>
  </si>
  <si>
    <t>Additional Paid in CapitalIssuance During Period 2nd</t>
  </si>
  <si>
    <t>Accumulated Deficit</t>
  </si>
  <si>
    <t>Accumulated DeficitIssuance During Period 1st</t>
  </si>
  <si>
    <t>Accumulated DeficitIssuance During Period 2nd</t>
  </si>
  <si>
    <t>Beginning Balance at May. 31, 2013</t>
  </si>
  <si>
    <t>Beginning Balance (in shares) at May. 31, 2013</t>
  </si>
  <si>
    <t>Shared-based Expense (in shares)</t>
  </si>
  <si>
    <t>Shared-based Expense</t>
  </si>
  <si>
    <t>Common stock issued (in shares)</t>
  </si>
  <si>
    <t>Common stock issued</t>
  </si>
  <si>
    <t>Ending balance at May. 31, 2014</t>
  </si>
  <si>
    <t>Ending balance (in shares) at May. 31, 2014</t>
  </si>
  <si>
    <t>Ending balance at May. 31, 2015</t>
  </si>
  <si>
    <t>Ending balance (in shares) at May. 31, 2015</t>
  </si>
  <si>
    <t>STATEMENT OF CHANGES IN STOCKHOLDERS' (DEFICIT) (Parenthetical) - shares</t>
  </si>
  <si>
    <t>Jan. 23, 2014</t>
  </si>
  <si>
    <t>Aug. 27, 2013</t>
  </si>
  <si>
    <t>Common Stock Shares Issued</t>
  </si>
  <si>
    <t>Common Stock [Member]</t>
  </si>
  <si>
    <t>Common Stock issued, issuance date</t>
  </si>
  <si>
    <t>Aug. 27,
		2013</t>
  </si>
  <si>
    <t>Jan. 23,
		2014</t>
  </si>
  <si>
    <t>STATEMENTS OF CASH FLOWS - USD ($)</t>
  </si>
  <si>
    <t>CASH FLOWS FROM OPERATING ACTIVITIES:</t>
  </si>
  <si>
    <t>Adjustments to reconcile net loss to net cash and cash equivalents used in operating activities</t>
  </si>
  <si>
    <t>Equity based expense</t>
  </si>
  <si>
    <t>(Increase)/decrease in:</t>
  </si>
  <si>
    <t>Prepaid expenses and deposits</t>
  </si>
  <si>
    <t>Increase/(decrease) in:</t>
  </si>
  <si>
    <t>Accounts payable and accrued expenses</t>
  </si>
  <si>
    <t>Accrued interest payable</t>
  </si>
  <si>
    <t>Net cash and cash equivalents used in operating activities</t>
  </si>
  <si>
    <t>CASH FLOWS FROM INVESTING ACTIVITIES:</t>
  </si>
  <si>
    <t>CASH FLOWS FROM FINANCING ACTIVITIES:</t>
  </si>
  <si>
    <t>Proceeds from stock issuance, including options and warrants exercised</t>
  </si>
  <si>
    <t>Issuance of note payable to related party</t>
  </si>
  <si>
    <t>Net cash and cash equivalents provided by financing activities</t>
  </si>
  <si>
    <t>NET (DECREASE) IN CASH AND CASH EQUIVALENTS</t>
  </si>
  <si>
    <t>Cash and cash equivalents, beginning</t>
  </si>
  <si>
    <t>Cash and cash equivalents, ending</t>
  </si>
  <si>
    <t>SUPPLEMENTAL SCHEDULE OF CASH FLOW INFORMATION:</t>
  </si>
  <si>
    <t>Interest paid</t>
  </si>
  <si>
    <t>Taxes paid</t>
  </si>
  <si>
    <t>NONCASH FINANCING ACTIVITIES:</t>
  </si>
  <si>
    <t>Conversion of debt to equity</t>
  </si>
  <si>
    <t>ORGANIZATION AND BUSINESS ACTIVITIES</t>
  </si>
  <si>
    <t>Organization, Consolidation and Presentation of Financial Statements [Abstract]</t>
  </si>
  <si>
    <t xml:space="preserve"> ORGANIZATION AND BUSINESS ACTIVITIES The Company is focused on the development of a class of biopharmaceutical drugs for treating autoimmune and inflammatory diseases including rheumatoid arthritis (RA) and Immune Thrombocytopenia (ITP). Its lead product candidate, PRTX-100, is a formulation of highly-purified form of staphylococcal protein A, which is an immune modulating protein produced by bacteria. 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 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 On December 8, 2010, the Company effected a reverse stock split of the outstanding shares of its common stock, with par value of $ 0.00001 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that the Company would see in future human clinical trials. The safety, tolerability and pharmakinetics have been characterized in five clinical studies. The Company does not anticipate generating operating revenue for the foreseeable future and does not currently have any products that are marketable. 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are regulatory approved and market accepted. There is no assurance that these plans will be realized in whole or in part. The financial statements do not include any adjustments that might result from the outcome of these uncertainties.</t>
  </si>
  <si>
    <t>CHANGE OF OWNERSHIP TRANSACTION</t>
  </si>
  <si>
    <t>Working Capital Information [Abstract]</t>
  </si>
  <si>
    <t xml:space="preserve"> 2. CHANGE OF OWNERSHIP TRANSACTION On November 11, 2009 (the “Effective Date”), the Company consummated a financing transaction (the “Financing”) in which it raised $ 3,000,000 8,695,652 0.23 2 0.23 1 1 37,500 4,510,870 As contemplated by the Purchase Agreement, all of the Company’s executive officers and all of the members of its Board of Directors (the “Board”) prior to the closing of the Financing, with the exception of Frank M. Dougherty, resigned effective concurrently with the closing of the Financing. Mr. Dougherty resigned effective upon the expiration of the 10-day notice period required by Rule 14f-1 under the Securities Exchange Act of 1934, as amended (the “Exchange Act”). In addition, effective upon the closing of the Financing, the Board appointed Arnold P. Kling as a director and then elected him as the Company’s president and elected Kirk M. Warshaw as the Company’s chief financial officer and secretary. 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 2 0.23 8,695,652 3 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the Company undertake certain Fundamental Transactions, as defined in the $2 Million Secured Convertible Note, (such as a merger, sale of all of the Company’s assets, exchange or tender offer, or reclassification of its stock or compulsory exchange). The $2 Million Secured Convertible Note also provided for the adjustment of the conversion price in the event of stock dividends and stock splits, and provides for acceleration of maturity, at the holder’s option, upon an event of default, as defined in the $2 Million Secured Convertible Note. On August 27, 2013, Niobe elected to convert the principal and accrued interest of $ 2,155,000 2 9,369,565 During the period February 1, 2012 to August 27 , 2013 the Company raised a total of $ 9,000,000 3 On October 11, 2013, the Company issued a Consolidated, Amended and Restated Promissory Note to Niobe in the principal amount of $ 9,219,366 9.0 3 7.5 7.5 On January 23, 2014, the Company consummated a private placement financing to accredited investors of 471,334 6.00 2,828,000 On November 4, 2014, the Company entered into a new Credit Facility Agreement (the “2014 Credit Facility Agreement”) pursuant to which it may borrow up to an additional $ 5 300,000 3 In addition, on November 4, 2014, the Company entered into a Note Modification Agreement (the “Note Modification Agreement”) with Niobe pursuant to which the Consolidated Note, as modified in October 2014, was further amended to increase the threshold amount requiring a Mandatory Prepayment from $ 7.5 10 10 Pursuant to the terms and condition of the 2014 Credit Facility Agreement, as of May 31, 2015, the Company borrowed an aggregate of $ 3,305,000</t>
  </si>
  <si>
    <t>GOING CONCERN</t>
  </si>
  <si>
    <t>Going Concern Disclosure [Abstract]</t>
  </si>
  <si>
    <t xml:space="preserve"> 3. GOING CONCERN There is substantial doubt about the Company’s ability to continue as a going concern. From inception through May 31, 2015, the Company has incurred an accumulated deficit of $ 85,207,078 11,619,796 11,852,229 3,991,479 4,623,891 928,279 430,055 The Company has no significant payments due on long-term obligations. However, the Company anticipates entering into significant contracts to perform product manufacturing and to conduct clinical trials in the future and that it will need to raise additional capital to fund the ongoing FDA regulatory approval process. If the Company is unable to obtain approval of its future IND applications or otherwise advance in the FDA approval process, its ability to sustain its operations would be significantly jeopardized. The most likely sources of additional financing include the private sale of the Company’s equity or debt securities. Additional capital that is required by the Company may not be available on reasonable terms, or at all.</t>
  </si>
  <si>
    <t>BASIS OF ACCOUNTING AND SUMMARY OF SIGNIFICANT ACCOUNTING POLICIES</t>
  </si>
  <si>
    <t>Accounting Policies [Abstract]</t>
  </si>
  <si>
    <t>BASIS OF PRESENTATION AND SUMMARY OF SIGNIFICANT ACCOUNTING POLICIES</t>
  </si>
  <si>
    <t xml:space="preserve"> BASIS OF ACCOUNTING AND SUMMARY OF SIGNIFICANT ACCOUNTING POLICIES 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y 31, 2015 and 2014, the Company had a total of 3,807,543 4,317,543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7,215,831 7,228,008 The Board of Directors (the “Board”) adopted and the stockholders approved the 2003 Stock Option Plan in October 2003 which was subsequently amended in October 2005. The plan was adopted to recognize the contributions made by the Company’s employees, officers, consultants, and directors, to provide those individuals with additional incentive to devote themselves to the Company’s future success, and to improve the Company’s ability to attract, retain and motivate individuals upon whom the Company’s growth and financial success depends. Under the plan, stock options may be granted as approved by the Board or the Compensation Committee of the Board. There are 900,000 37,000 800 As of May 31, 2015, the Company has issued 3,807,943 400 The accounting guidance requires the use of a valuation model to calculate the fair value of each stock-based award. The Company uses the Black-Scholes model to estimate the fair value of stock options granted based on the following assumptions: Expected Term or Life .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 Expected Volatility .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 Risk-Free Interest Rate. The risk-free interest rate is based on the implied yield on U.S. Treasury zero-coupon issues with remaining terms equivalent to the expected term of our stock-based awards. As of May 31, 2015, there were 3,807,543 500,007 600,000 five year 8.22 6.00 1,110,000 Year Ended Year Ended May 31, 2015 May 31, 2014 Dividends per year 0 0 Volatility percentage 570 % 418% - 696 % Risk free interest rate 1.60 % 4.00 % Expected life (years) 5 5-10 Weighted Average Fair Value $ 6.74 $ 8.51 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 (“FDIC”). The Company’s intellectual technology property was originally licensed from a former related party. This intellectual technology property was then assigned to the Company upon the dissolution of the related party. The cost of the intellectual technology property is being amortized over a 20 1,020 1,020 1,020 Income taxes are recognized using enacted tax rates, and are composed of taxes on financial accounting income that is adjusted for the requirement of current tax law and deferred taxes. Deferred taxes are accounted for using the liability method. Under this method, deferred tax assets and liabilities are recognized based on the difference between the financial statement carrying amounts of existing assets and liabilities and their respective tax bases. The Company does not expect to have current income taxes payable or deferred tax asset balances for the foreseeable future. The FASB accounting guidance for income taxes establishes the criterion that an individual tax position has to meet for some or all of the benefits of that position to be recognized in the Company’s financial statements. On initial application, ASC 740 must be applied to all tax positions for which the statute of limitations remains open. Only tax positions that meet the more-likely-than-not recognition threshold at the adoption date will be recognized or continue to be recognized. The cumulative effect of applying this accounting guidance is to be reported as an adjustment to retained earnings at the beginning of the period in which it is adopted. Research and development costs are expensed as incurred and also include depreciation as reported above. The Company adopted FASB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values its financial instruments as required by estimating their fair valu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Company’s financial instruments primarily consist of cash and cash equivalents, convertible debt, accounts payable and accruals.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As of the balance sheet dates,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year ends. 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t>
  </si>
  <si>
    <t>INCOME TAXES</t>
  </si>
  <si>
    <t>Income Tax Disclosure [Abstract]</t>
  </si>
  <si>
    <t xml:space="preserve"> 5. INCOME TAXES Year Ended Year Ended Current: Federal $ 0 $ 0 State 0 0 Deferred: Federal 3,951,000 4,028,000 State 697,000 711,000 Tax credits 219,000 185,000 Permanent timing difference (2,997,000) (2,999,000) Increase in valuation allowance (1,870,000) (1,925,000) Income tax benefit $ 0 $ 0 Year Ended Year Ended Statutory federal income tax rate (34) % (34) % State income taxes, net of federal income tax impact (6) % (6) % Change in valuation allowance 16 % 17 % Permanent timing differences 26 % 25 % General business credit/other (2) % (2) % 0 % 0 % May 31, 2015 May 31, 2014 Assets: Net operating losses $ 23,200,000 $ 21,550,000 General business credit 2,759,000 2,540,000 Deferred tax assets 25,959,000 24,090,000 Liability: Gross deferred tax asset 25,959,000 24,090,000 Less valuation allowance (25,959,000) (24,090,000) Deferred tax asset, net of valuation allowance $ 0 $ 0 The gross deferred tax assets have been fully offset by a valuation allowance and has no uncertain tax positions to be disclosed. Internal Revenue Code Section 382 places a limitation on the amount of taxable income that can be offset by carryforwards after a change in control. As a result of these provisions, utilization of the NOL and tax credit carryforwards may be limited. Most of the deferred tax asset of net operating loss carryforwards and tax credits are subject to a Section 382 limitation on the amount to be utilized in a given year. The years May 31, 2012 through 2015 remain subject to examination by the relevant tax authorities. The Company is subject to U.S. federal income tax as well as income taxes of state jurisdiction. The Company is not currently under examination by any Federal or state jurisdiction. The federal statute of limitations and state are opened from inception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adverse effect on the Company’s financial statements over the next twelve months. The Company recognizes any interest accrued related to unrecognized tax benefits in interest expense and penalties in operating expenses for all periods presented. The Company has not recorded any material interest or penalties during any of the years presented.</t>
  </si>
  <si>
    <t>SENIOR SECURED NOTE - RELATED PARTY AND OTHER RELATED PARTY TRANSACTIONS</t>
  </si>
  <si>
    <t>Debt Disclosure [Abstract]</t>
  </si>
  <si>
    <t>SENIOR SECURED NOTE - RELATED PARTY</t>
  </si>
  <si>
    <t xml:space="preserve"> 6. SENIOR SECURED NOTE  RELATED PARTY AND OTHER RELATED PARTY TRANSACTIONS Senior Secured Note  Related Party On November 11, 2009 (the “Effective Date”), the Company consummated a financing transaction (the “Financing”) in which it raised $ 3,000,000 8,695,652 0.23 2 1 0.23 1 37,500 4,510,870 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 2 0.23 8,695,652 3 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the Company undertake certain Fundamental Transactions, as defined in the $2 Million Secured Convertible Note, (such as a merger, sale of all of the Company’s assets, exchange or tender offer, or reclassification of its stock or compulsory exchange). The $2 Million Secured Convertible Note also provided for the adjustment of the conversion price in the event of stock dividends and stock splits, and provides for acceleration of maturity, at the holder’s option, upon an event of default, as defined in the $2 Million Secured Convertible Note. On August 27, 2013, Niobe elected to convert the principal and accrued interest of $ 2,155,000 2 9,369,565 During the period February 1, 2012 to August 27 , 2013 the Company raised a total of $ 9,000,000 3 On October 11, 2013, the Company issued a Consolidated, Amended and Restated Promissory Note to Niobe in the principal amount of $ 9,219,366 9.0 3 7.5 7.5 On November 4, 2014, the Company entered into a new Credit Facility Agreement (the “2014 Credit Facility Agreement”) pursuant to which it may borrow up to an additional $ 5 300,000 3 In addition, on November 4, 2014, the Company entered into a Note Modification Agreement (the “Note Modification Agreement”) with Niobe pursuant to which the Consolidated Note, as modified in October 2014, was further amended to increase the threshold amount requiring a Mandatory Prepayment from $ 7.5 10 10 Pursuant to the terms and condition of the 2014 Credit Facility Agreement, as of May 31, 2015, the Company borrowed an aggregate of $ 3,305,000 All of the securities issued in the aforementioned financings were issued in reliance upon the exemption from the registration requirements of the Securities Act of 1933, as amended (the “Act”) pursuant to Section 4(a)(5) and Rule 506 of Regulation D thereof. The offer, sale and issuance of such securities were made without general solicitation or advertising. The securities were offered and issued only to “accredited investors” as such term is defined in Rule 501 under the Act. Niobe, a majority stockholder of the Company and the holder of the Secured Notes, is controlled by the Company’s President and Director, Arnold P. Kling. Other Related Party Transactions During the fiscal year ended May 31, 2014, the Company issued an option for an aggregate of 250,000 9.00 2,018,000 1,084,386 During the fiscal year ended May 31, 2015, the Company issued an additional option for an aggregate of 100,000 6.00 625,000 625,000 During the fiscal year ended May 31, 2015, the Company issued an option for an aggregate of 100,000 6.00 625,000 625,000</t>
  </si>
  <si>
    <t>STOCK OPTIONS</t>
  </si>
  <si>
    <t>Disclosure of Compensation Related Costs, Share-based Payments [Abstract]</t>
  </si>
  <si>
    <t xml:space="preserve"> . STOCK OPTIONS Prior to January 22, 2004, all options were issued as “stand alone” options. On January 22, 2004, the Board approved the Protalex, Inc. 2003 Stock Option Plan., and on October 25, 2005, the stockholders approved an amendment to the Protalex, Inc. 2003 Stock Option Plan to increase the authorized number of shares under the Plan from 300,000 900,000 3,807,543 27,000 800 3,780,543 3,524,209 The 1,000,000 1.05 1.39 1,771,750 735,667 The 1,300,000 8.40 9.00 9,385,000 5,789,996 Shares Weighted Weighted Outstanding at May 31, 2012 2,268,927 1.27 7.65 Granted 1,000,000 1.22 10 Exercised 0 0 0 Forfeited 0 0 0 Expired (211,385) 7.52 0 Outstanding at May 31, 2013 3,057,542 1.09 8.08 Granted 1,300,000 8.51 5.83 Exercised 0 0 0 Forfeited 0 0 0 Expired (40,000) 7.50 0 Outstanding May 31, 2014 4,317,543 3.26 6.67 Granted 600,000 6.74 5 Exercised 0 0 0 Forfeited (1,110,000) 2.46 0 Outstanding at May 31, 2015 3,807,543 4.04 5.76 Exercisable at May 31, 2015 3,524,209 The outstanding and exercisable stock options as of May 31, 2015 and 2014 had an intrinsic value of $ 9,043,243 20,782,678 The 600,000 options issued during the year were issued at an exercise price that was equal to the market price at the time the options were granted. Total Exercisable Exercise Price Number Weighted Weighted Number Weighted Weighted $0.00  1.00 930,543 $ 0.36 5.17 930,543 $ 0.36 5.17 $1.01  5.00 1,150,000 $ 1.11 6.88 1,150,000 $ 1.11 6.88 $5.01  10.00 1,700,000 $ 7.89 5.40 1,416,667 $ 7.89 6.05 $10.01  15.00 27,000 $ 14.19 .89 27,000 $ 14.19 .89 3,807,543 $ 4.04 5.76 3,524,209 $ 3.74 4.75 </t>
  </si>
  <si>
    <t>STOCKHOLDERS DEFICIT</t>
  </si>
  <si>
    <t>Stockholders Equity Note [Abstract]</t>
  </si>
  <si>
    <t xml:space="preserve"> 8. STOCKHOLDERS DEFICIT On December 8, 2010, the Company effected a reverse stock split of the outstanding shares of its common stock, with par value of $0.00001 per share (“Common Stock”), on the basis of one share of Common Stock for each five shares of Common Stock outstanding.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 unless otherwise noted, On December 8, 2010, the Company authorized one million shares of a “blank check” class of preferred stock. On August 27, 2013, Niobe elected to convert the principal and accrued interest of $2,155,000 under the $2 Million Secured Convertible Note into 9,369,565 shares of Common Stock. On January 23, 2014, the Company consummated a private placement financing to accredited investors of 471,334 shares of Common Stock at $6.00 per share, yielding gross proceeds of $2,828,000. Costs associated with this equity raise was in the amount of $46,397. No commissions were payable in connection with the financing transaction. Proceeds of the financing will be used for working capital purposes, principally to fund ongoing clinical trials and studies and related activities. The investors in the offering were granted piggy-back registration rights in connection with certain registration statements filed by the Company, subject to certain exceptions, including a registration statement filed in connection with a primary offering by the Company.</t>
  </si>
  <si>
    <t>COMMITMENTS AND CONTINGENCIES</t>
  </si>
  <si>
    <t>Commitments and Contingencies Disclosure [Abstract]</t>
  </si>
  <si>
    <t>Commitments and Contingencies Disclosure</t>
  </si>
  <si>
    <t xml:space="preserve"> 9. COMMITMENTS AND CONTINGENCIES The Company leases space on a month to month basis. Rent expense for the year ended May 31, 2015 and 2014, was $2,200 and $7,401, respectively.</t>
  </si>
  <si>
    <t>SUBSEQUENT EVENTS</t>
  </si>
  <si>
    <t>Subsequent Events [Abstract]</t>
  </si>
  <si>
    <t xml:space="preserve"> 10. SUBSEQUENT EVENTS On July 1, 2015 the Company issued non-qualified stock options for an aggregate of 800,000 5.41 On July 1, 2015, the Company borrowed an additional $ 345,000 The Company has evaluated subsequent events and has determined that there were no other subsequent events to recognize or disclose in these financial statements.</t>
  </si>
  <si>
    <t>BASIS OF ACCOUNTING AND SUMMARY OF SIGNIFICANT ACCOUNTING POLICIES (Policies)</t>
  </si>
  <si>
    <t>Estimates</t>
  </si>
  <si>
    <t xml:space="preserve"> Estimates 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t>
  </si>
  <si>
    <t>Loss per Common Share</t>
  </si>
  <si>
    <t xml:space="preserve">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y 31, 2015 and 2014, the Company had a total of 3,807,543 4,317,543</t>
  </si>
  <si>
    <t>Share Based Compensation</t>
  </si>
  <si>
    <t xml:space="preserve"> Share-Based Compensation 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 7,215,831 7,228,008 The Board of Directors (the “Board”) adopted and the stockholders approved the 2003 Stock Option Plan in October 2003 which was subsequently amended in October 2005. The plan was adopted to recognize the contributions made by the Company’s employees, officers, consultants, and directors, to provide those individuals with additional incentive to devote themselves to the Company’s future success, and to improve the Company’s ability to attract, retain and motivate individuals upon whom the Company’s growth and financial success depends. Under the plan, stock options may be granted as approved by the Board or the Compensation Committee of the Board. There are 900,000 37,000 800 As of May 31, 2015, the Company has issued 3,807,943 400 The accounting guidance requires the use of a valuation model to calculate the fair value of each stock-based award. The Company uses the Black-Scholes model to estimate the fair value of stock options granted based on the following assumptions: Expected Term or Life .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 Expected Volatility .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 Risk-Free Interest Rate. The risk-free interest rate is based on the implied yield on U.S. Treasury zero-coupon issues with remaining terms equivalent to the expected term of our stock-based awards. As of May 31, 2015, there were 3,807,543 500,007 600,000 five year 8.22 6.00 1,110,000 Year Ended Year Ended May 31, 2015 May 31, 2014 Dividends per year 0 0 Volatility percentage 570 % 418% - 696 % Risk free interest rate 1.60 % 4.00 % Expected life (years) 5 5-10 Weighted Average Fair Value $ 6.74 $ 8.51 </t>
  </si>
  <si>
    <t>Cash and Cash Equivalents</t>
  </si>
  <si>
    <t xml:space="preserve"> Cash and Cash Equivalents 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 (“FDIC”).</t>
  </si>
  <si>
    <t>Intellectual Technology Property, Amortization</t>
  </si>
  <si>
    <t xml:space="preserve"> Intellectual Technology Property, Amortization The Company’s intellectual technology property was originally licensed from a former related party. This intellectual technology property was then assigned to the Company upon the dissolution of the related party. The cost of the intellectual technology property is being amortized over a 20 1,020 1,020 1,020</t>
  </si>
  <si>
    <t>Income Taxes</t>
  </si>
  <si>
    <t xml:space="preserve"> Income Taxes Income taxes are recognized using enacted tax rates, and are composed of taxes on financial accounting income that is adjusted for the requirement of current tax law and deferred taxes. Deferred taxes are accounted for using the liability method. Under this method, deferred tax assets and liabilities are recognized based on the difference between the financial statement carrying amounts of existing assets and liabilities and their respective tax bases. The Company does not expect to have current income taxes payable or deferred tax asset balances for the foreseeable future. The FASB accounting guidance for income taxes establishes the criterion that an individual tax position has to meet for some or all of the benefits of that position to be recognized in the Company’s financial statements. On initial application, ASC 740 must be applied to all tax positions for which the statute of limitations remains open. Only tax positions that meet the more-likely-than-not recognition threshold at the adoption date will be recognized or continue to be recognized. The cumulative effect of applying this accounting guidance is to be reported as an adjustment to retained earnings at the beginning of the period in which it is adopted.</t>
  </si>
  <si>
    <t>Research and Development</t>
  </si>
  <si>
    <t xml:space="preserve"> Research and Development Research and development costs are expensed as incurred and also include depreciation as reported above.</t>
  </si>
  <si>
    <t>Financial Instruments</t>
  </si>
  <si>
    <t xml:space="preserve"> Financial Instruments The Company adopted FASB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values its financial instruments as required by estimating their fair valu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Company’s financial instruments primarily consist of cash and cash equivalents, convertible debt, accounts payable and accruals. 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 As of the balance sheet dates,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year ends.</t>
  </si>
  <si>
    <t>New Accounting Pronouncements</t>
  </si>
  <si>
    <t xml:space="preserve"> 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t>
  </si>
  <si>
    <t>BASIS OF ACCOUNTING AND SUMMARY OF SIGNIFICANT ACCOUNTING POLICIES (Tables)</t>
  </si>
  <si>
    <t>Fair Value of Assumptions of Options Estimated On Grant Date</t>
  </si>
  <si>
    <t xml:space="preserve"> The fair value of the options is estimated on the date of the grant using the Black-Scholes option pricing model with the following assumptions: Year Ended Year Ended May 31, 2015 May 31, 2014 Dividends per year 0 0 Volatility percentage 570 % 418% - 696 % Risk free interest rate 1.60 % 4.00 % Expected life (years) 5 5-10 Weighted Average Fair Value $ 6.74 $ 8.51 </t>
  </si>
  <si>
    <t>INCOME TAXES (Tables)</t>
  </si>
  <si>
    <t>Schedule of Components of Income Tax Expense (Benefit)</t>
  </si>
  <si>
    <t xml:space="preserve"> For the years ended May 31, 2015 and 2014, the components of income tax benefit (expense) consist of the following: Year Ended Year Ended Current: Federal $ 0 $ 0 State 0 0 Deferred: Federal 3,951,000 4,028,000 State 697,000 711,000 Tax credits 219,000 185,000 Permanent timing difference (2,997,000) (2,999,000) Increase in valuation allowance (1,870,000) (1,925,000) Income tax benefit $ 0 $ 0 </t>
  </si>
  <si>
    <t>Schedule of Effective Income Tax Rate Reconciliation</t>
  </si>
  <si>
    <t xml:space="preserve"> Income tax as a percentage of income for the year ended May 31, 2015 and 2014 differ from statutory federal income tax rates due to the following: Year Ended Year Ended Statutory federal income tax rate (34) % (34) % State income taxes, net of federal income tax impact (6) % (6) % Change in valuation allowance 16 % 17 % Permanent timing differences 26 % 25 % General business credit/other (2) % (2) % 0 % 0 %</t>
  </si>
  <si>
    <t>Schedule of Deferred Tax Assets and Liabilities</t>
  </si>
  <si>
    <t xml:space="preserve"> The components of the net deferred tax asset as of May 31, 2015 and 2014 are as follows: May 31, 2015 May 31, 2014 Assets: Net operating losses $ 23,200,000 $ 21,550,000 General business credit 2,759,000 2,540,000 Deferred tax assets 25,959,000 24,090,000 Liability: Gross deferred tax asset 25,959,000 24,090,000 Less valuation allowance (25,959,000) (24,090,000) Deferred tax asset, net of valuation allowance $ 0 $ 0 </t>
  </si>
  <si>
    <t>STOCK OPTIONS (Tables)</t>
  </si>
  <si>
    <t>Schedule of Share-based Compensation, Stock Options, Activity</t>
  </si>
  <si>
    <t xml:space="preserve"> A summary of the Common Stock option activity for employees, directors, officers and consultants as of May 31, 2015 and for the three years then ended is as follows: Shares Weighted Weighted Outstanding at May 31, 2012 2,268,927 1.27 7.65 Granted 1,000,000 1.22 10 Exercised 0 0 0 Forfeited 0 0 0 Expired (211,385) 7.52 0 Outstanding at May 31, 2013 3,057,542 1.09 8.08 Granted 1,300,000 8.51 5.83 Exercised 0 0 0 Forfeited 0 0 0 Expired (40,000) 7.50 0 Outstanding May 31, 2014 4,317,543 3.26 6.67 Granted 600,000 6.74 5 Exercised 0 0 0 Forfeited (1,110,000) 2.46 0 Outstanding at May 31, 2015 3,807,543 4.04 5.76 Exercisable at May 31, 2015 3,524,209 </t>
  </si>
  <si>
    <t>Schedule of Share-based Compensation, Shares Authorized under Stock Option Plans, by Exercise Price Range</t>
  </si>
  <si>
    <t xml:space="preserve"> The following summarizes certain information regarding stock options at May 31, 2015: Total Exercisable Exercise Price Number Weighted Weighted Number Weighted Weighted $0.00  1.00 930,543 $ 0.36 5.17 930,543 $ 0.36 5.17 $1.01  5.00 1,150,000 $ 1.11 6.88 1,150,000 $ 1.11 6.88 $5.01  10.00 1,700,000 $ 7.89 5.40 1,416,667 $ 7.89 6.05 $10.01  15.00 27,000 $ 14.19 .89 27,000 $ 14.19 .89 3,807,543 $ 4.04 5.76 3,524,209 $ 3.74 4.75 </t>
  </si>
  <si>
    <t>ORGANIZATION AND BUSINESS ACTIVITIES - Additional Information (Detail) - $ / shares</t>
  </si>
  <si>
    <t>Dec. 08, 2010</t>
  </si>
  <si>
    <t>Organization and Nature Of Operations [Line Items]</t>
  </si>
  <si>
    <t>Reverse stock split, Common stock, par value</t>
  </si>
  <si>
    <t>CHANGE OF OWNERSHIP TRANSACTION - Additional Information (Detail) - Subsequent Event Type [Domain] - USD ($)</t>
  </si>
  <si>
    <t>Nov. 04, 2014</t>
  </si>
  <si>
    <t>Oct. 11, 2013</t>
  </si>
  <si>
    <t>Feb. 11, 2011</t>
  </si>
  <si>
    <t>Nov. 11, 2009</t>
  </si>
  <si>
    <t>Class of Stock [Line Items]</t>
  </si>
  <si>
    <t>Proceeds From Notes Payable</t>
  </si>
  <si>
    <t>Private Placement</t>
  </si>
  <si>
    <t>Restricted shares of common stock issued</t>
  </si>
  <si>
    <t>Share Price</t>
  </si>
  <si>
    <t>Proceeds from Issuance of Private Placement</t>
  </si>
  <si>
    <t>Senior Secured Note</t>
  </si>
  <si>
    <t>Debt instrument, face amount</t>
  </si>
  <si>
    <t>Secured note payable, interest rate</t>
  </si>
  <si>
    <t>0.00%</t>
  </si>
  <si>
    <t>3.00%</t>
  </si>
  <si>
    <t>Debt instrument carrying amount</t>
  </si>
  <si>
    <t>Proceeds from Repayments of secured debt</t>
  </si>
  <si>
    <t>Terms of consolidated note identical to secured notes</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amp;#8220;Liquidity Events&amp;#8221; in an amount equal to twenty-five (25%) percent of such gross proceeds.</t>
  </si>
  <si>
    <t>Consummation of equity financing, amount</t>
  </si>
  <si>
    <t>Niobe Ventures LLC</t>
  </si>
  <si>
    <t>Notes Payable</t>
  </si>
  <si>
    <t>Niobe Ventures LLC | Note Modification Agreement [Member]</t>
  </si>
  <si>
    <t>Niobe Ventures LLC | Senior Secured Note</t>
  </si>
  <si>
    <t>Senior secured convertible promissory note</t>
  </si>
  <si>
    <t>Accrued interest on senior secured convertible promissory note</t>
  </si>
  <si>
    <t>Debt Conversion, Converted Instrument, Shares Issued</t>
  </si>
  <si>
    <t>Line of Credit Facility, Remaining Borrowing Capacity</t>
  </si>
  <si>
    <t>Loans Payable</t>
  </si>
  <si>
    <t>Debt Instrument, Interest Rate, Stated Percentage</t>
  </si>
  <si>
    <t>Long-term Line of Credit</t>
  </si>
  <si>
    <t>Niobe Ventures LLC | Securities Purchase Agreement</t>
  </si>
  <si>
    <t>Additional working capital raised</t>
  </si>
  <si>
    <t>Common Stock issued, per share</t>
  </si>
  <si>
    <t>Restricted shares of common stock issued, value</t>
  </si>
  <si>
    <t>Niobe Ventures LLC | Securities Purchase Agreement | Senior Secured Note</t>
  </si>
  <si>
    <t>Senior secured convertible promissory note, conversion price per share</t>
  </si>
  <si>
    <t>Shares of common stock issuable upon conversion of senior secured convertible promissory note</t>
  </si>
  <si>
    <t>Credit Facility Agreement | Niobe Ventures LLC | Senior Secured Note</t>
  </si>
  <si>
    <t>Debt instrument, interest rate, effective percentage</t>
  </si>
  <si>
    <t>GOING CONCERN - Additional Information (Detail) - USD ($)</t>
  </si>
  <si>
    <t>May. 31, 2013</t>
  </si>
  <si>
    <t>Cash Flow Supplemental Disclosures [Line Items]</t>
  </si>
  <si>
    <t>Deficit accumulated during the development stage</t>
  </si>
  <si>
    <t>Cash used in operating activities</t>
  </si>
  <si>
    <t>Net working capital deficit</t>
  </si>
  <si>
    <t>BASIS OF ACCOUNTING AND SUMMARY OF SIGNIFICANT ACCOUNTING POLICIES - Additional Information (Detail) - Plan Name [Domain] - USD ($)</t>
  </si>
  <si>
    <t>May. 31, 2012</t>
  </si>
  <si>
    <t>Share-based Compensation Arrangement by Share-based Payment Award [Line Items]</t>
  </si>
  <si>
    <t>Compensation cost included in operating expenses</t>
  </si>
  <si>
    <t>Share based compensation, number of options issued during period</t>
  </si>
  <si>
    <t>Share based compensation, number of options exercised during period</t>
  </si>
  <si>
    <t>Share-based Compensation Arrangement by Share-based Payment Award, Options, Exercisable, Weighted Average Remaining Contractual Term</t>
  </si>
  <si>
    <t>5 years 9 months 4 days</t>
  </si>
  <si>
    <t>6 years 8 months 1 day</t>
  </si>
  <si>
    <t>8 years 29 days</t>
  </si>
  <si>
    <t>Share based compensation, number of stock options outstanding</t>
  </si>
  <si>
    <t>Aggregate unrecognized compensation cost of unvested options</t>
  </si>
  <si>
    <t>Share based compensation, number of stock options granted during period</t>
  </si>
  <si>
    <t>Share based compensation, number of stock options expired during period</t>
  </si>
  <si>
    <t>Amortization period for intellectual property</t>
  </si>
  <si>
    <t>20 years</t>
  </si>
  <si>
    <t>Amortization expenses</t>
  </si>
  <si>
    <t>Future amortization expenses</t>
  </si>
  <si>
    <t>Share-based Compensation Arrangements by Share-based Payment Award, Options, Grants in Period, Weighted Average Exercise Price</t>
  </si>
  <si>
    <t>Stock Incentive Plan 2003</t>
  </si>
  <si>
    <t>Number of shares reserved for grants of options</t>
  </si>
  <si>
    <t>Stand-Alone Grants</t>
  </si>
  <si>
    <t>Operating Expense</t>
  </si>
  <si>
    <t>Stock Option</t>
  </si>
  <si>
    <t>Potentially dilutive securities</t>
  </si>
  <si>
    <t>5 years</t>
  </si>
  <si>
    <t>Stock Option | Maximum [Member]</t>
  </si>
  <si>
    <t>Stock Option | Minimum [Member]</t>
  </si>
  <si>
    <t>Fair Value of Assumptions of Options Estimated on Grant Date (Detail) - $ / shares</t>
  </si>
  <si>
    <t>Assumptions used to Determine Fair Value Options [Line Items]</t>
  </si>
  <si>
    <t>Dividends per year</t>
  </si>
  <si>
    <t>Volatility percentage</t>
  </si>
  <si>
    <t>570.00%</t>
  </si>
  <si>
    <t>Risk free interest rate</t>
  </si>
  <si>
    <t>1.60%</t>
  </si>
  <si>
    <t>4.00%</t>
  </si>
  <si>
    <t>Expected life (years)</t>
  </si>
  <si>
    <t>Weighted Average Fair Value</t>
  </si>
  <si>
    <t>Minimum</t>
  </si>
  <si>
    <t>418.00%</t>
  </si>
  <si>
    <t>Maximum</t>
  </si>
  <si>
    <t>696.00%</t>
  </si>
  <si>
    <t>10 years</t>
  </si>
  <si>
    <t>Components of Income Tax Benefit (Expense) (Detail) - USD ($)</t>
  </si>
  <si>
    <t>Current:</t>
  </si>
  <si>
    <t>Federal</t>
  </si>
  <si>
    <t>State</t>
  </si>
  <si>
    <t>Deferred:</t>
  </si>
  <si>
    <t>Tax credits</t>
  </si>
  <si>
    <t>Permanent timing difference</t>
  </si>
  <si>
    <t>Increase in valuation allowance</t>
  </si>
  <si>
    <t>Income tax benefit</t>
  </si>
  <si>
    <t>Income Tax as a Percentage of Income (Detail)</t>
  </si>
  <si>
    <t>Effective Income Tax Rate Reconciliation, Percent [Line Items]</t>
  </si>
  <si>
    <t>Statutory federal income tax rate</t>
  </si>
  <si>
    <t>(34.00%)</t>
  </si>
  <si>
    <t>State income taxes, net of federal income tax impact</t>
  </si>
  <si>
    <t>(6.00%)</t>
  </si>
  <si>
    <t>Change in valuation allowance</t>
  </si>
  <si>
    <t>16.00%</t>
  </si>
  <si>
    <t>17.00%</t>
  </si>
  <si>
    <t>Permanent timing differences</t>
  </si>
  <si>
    <t>26.00%</t>
  </si>
  <si>
    <t>25.00%</t>
  </si>
  <si>
    <t>General business credit/other</t>
  </si>
  <si>
    <t>(2.00%)</t>
  </si>
  <si>
    <t>Effective Income Tax Rate Reconciliation, Percent, Total</t>
  </si>
  <si>
    <t>Components of Deferred Tax Assets and Liabilities (Detail) - USD ($)</t>
  </si>
  <si>
    <t>Assets:</t>
  </si>
  <si>
    <t>Net operating losses</t>
  </si>
  <si>
    <t>General business credit</t>
  </si>
  <si>
    <t>Deferred tax assets</t>
  </si>
  <si>
    <t>Liability:</t>
  </si>
  <si>
    <t>Gross deferred tax asset</t>
  </si>
  <si>
    <t>Less valuation allowance</t>
  </si>
  <si>
    <t>Deferred tax asset, net of valuation allowance</t>
  </si>
  <si>
    <t>SENIOR SECURED NOTE - RELATED PARTY AND OTHER RELATED PARTY TRANSACTIONS - Additional Information (Detail) - Plan Name [Domain] - Range [Domain] - USD ($)</t>
  </si>
  <si>
    <t>Related Party Transaction [Line Items]</t>
  </si>
  <si>
    <t>Share-based compensation arrangement by share-based payment award, options, grants in period, gross</t>
  </si>
  <si>
    <t>Weighted average exercise price of options</t>
  </si>
  <si>
    <t>Share-based compensation arrangement by share-based payment award, award vesting rights</t>
  </si>
  <si>
    <t>Some of these options vested 50% upon issuance and the remainder vest on their one year anniversary. Some options vest ratably over 2 years while some vest upon the achievement of certain benchmarks.</t>
  </si>
  <si>
    <t>Share-based Compensation</t>
  </si>
  <si>
    <t>Niobe Ventures LLC | Senior Secured Note | Credit Facility Agreement</t>
  </si>
  <si>
    <t>Niobe Ventures LLC | Stock Purchase Agreement</t>
  </si>
  <si>
    <t>Niobe Ventures LLC | Stock Purchase Agreement | Senior Secured Note</t>
  </si>
  <si>
    <t>Mr. Elser</t>
  </si>
  <si>
    <t>Fair value of options</t>
  </si>
  <si>
    <t>Share-based Compensation Arrangement by Share-based Payment Award, Award Vesting Period</t>
  </si>
  <si>
    <t>Marco Elser [Member]</t>
  </si>
  <si>
    <t>vests 1/3 upon issuance, 1/3 on the 12 month anniversary date of issuance and 1/3 on May 4, 2016.</t>
  </si>
  <si>
    <t>Kirk Warshaw [Member]</t>
  </si>
  <si>
    <t>Summary of the Common Stock Option Activity for Employees, Directors, Officers and Consultants (Detail) - $ / shares</t>
  </si>
  <si>
    <t>Share Based Compensation Arrangement By Share Based Payment Award [Line Items]</t>
  </si>
  <si>
    <t>Shares Outstanding at Beginning of Period</t>
  </si>
  <si>
    <t>Shares Granted</t>
  </si>
  <si>
    <t>Shares Exercised</t>
  </si>
  <si>
    <t>Shares Forfeited</t>
  </si>
  <si>
    <t>Shares Expired</t>
  </si>
  <si>
    <t>Shares Outstanding at End of Period</t>
  </si>
  <si>
    <t>Shares Exercisable at May 31, 2015</t>
  </si>
  <si>
    <t>Weighted AverageExercise Price, Outstanding at Beginning of Period</t>
  </si>
  <si>
    <t>Weighted AverageExercise Price, Granted</t>
  </si>
  <si>
    <t>Weighted AverageExercise Price, Exercised</t>
  </si>
  <si>
    <t>Weighted AverageExercise Price, Forfeited</t>
  </si>
  <si>
    <t>Weighted AverageExercise Price, Expired</t>
  </si>
  <si>
    <t>Weighted AverageExercise Price, Outstanding at End of Period</t>
  </si>
  <si>
    <t>Expiry term of options</t>
  </si>
  <si>
    <t>7 years 7 months 24 days</t>
  </si>
  <si>
    <t>Weighted AverageRemaining ContractualTerm (Years), Granted</t>
  </si>
  <si>
    <t>5 years 9 months 29 days</t>
  </si>
  <si>
    <t>Weighted AverageRemaining ContractualTerm (Years), Exercised</t>
  </si>
  <si>
    <t>Weighted AverageRemaining ContractualTerm (Years), Forfeited</t>
  </si>
  <si>
    <t>Weighted AverageRemaining ContractualTerm (Years), Expired</t>
  </si>
  <si>
    <t>Summary of the Common Stock Option, by Exercise Price Range (Detail) - May. 31, 2015 - $ / shares</t>
  </si>
  <si>
    <t>Share-based Compensation, Shares Authorized under Stock Option Plans, Exercise Price Range [Line Items]</t>
  </si>
  <si>
    <t>Total Number</t>
  </si>
  <si>
    <t>Total Weighted Average Exercise Price</t>
  </si>
  <si>
    <t>Total Weighted Average Remaining Life (years)</t>
  </si>
  <si>
    <t>Exercisable Number</t>
  </si>
  <si>
    <t>Exercisable Weighted Average Exercise Price</t>
  </si>
  <si>
    <t>Exercisable, Weighted Average Remaining Life (years)</t>
  </si>
  <si>
    <t>4 years 9 months</t>
  </si>
  <si>
    <t>Exercise Price Range One</t>
  </si>
  <si>
    <t>Exercise Price Range, Lower Range Limit</t>
  </si>
  <si>
    <t>Exercise Price Range, Upper Range Limit</t>
  </si>
  <si>
    <t>5 years 2 months 1 day</t>
  </si>
  <si>
    <t>Exercise Price Range Two</t>
  </si>
  <si>
    <t>6 years 10 months 17 days</t>
  </si>
  <si>
    <t>Exercise Price Range Three</t>
  </si>
  <si>
    <t>5 years 4 months 24 days</t>
  </si>
  <si>
    <t>6 years 18 days</t>
  </si>
  <si>
    <t>Exercise Price Range Four</t>
  </si>
  <si>
    <t>10 months 20 days</t>
  </si>
  <si>
    <t>STOCK OPTIONS - Additional Information (Detail) - USD ($)</t>
  </si>
  <si>
    <t>Oct. 25, 2005</t>
  </si>
  <si>
    <t>Share-based payment award, shares issued in period</t>
  </si>
  <si>
    <t>Share-based compensation arrangement by share-based payment award, options, exercises in period</t>
  </si>
  <si>
    <t>Stock granted, value, share-based compensation, gross</t>
  </si>
  <si>
    <t>Allocated share-based compensation expens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intrinsic value</t>
  </si>
  <si>
    <t>Stock Option Plan 2003</t>
  </si>
  <si>
    <t>Share based payment award number of shares authorized before amendment</t>
  </si>
  <si>
    <t>Share based payment award number of shares authorized after amendment</t>
  </si>
  <si>
    <t>Shares authorized under stock option plans, exercise price range, lower range limit</t>
  </si>
  <si>
    <t>Shares authorized under stock option plans, exercise price range, upper range limit</t>
  </si>
  <si>
    <t>STOCKHOLDERS DEFICIT - Additional Information (Detail) - USD ($)</t>
  </si>
  <si>
    <t>1 Months Ended</t>
  </si>
  <si>
    <t>Stockholders' Equity Note Disclosure [Line Items]</t>
  </si>
  <si>
    <t>Common Stock, Par or Stated Value Per Share</t>
  </si>
  <si>
    <t>Debt Conversion, Original Debt, Amount</t>
  </si>
  <si>
    <t>Senior Secured Note [Member]</t>
  </si>
  <si>
    <t>Debt Instrument, Face Amount</t>
  </si>
  <si>
    <t>Niobe Ventures Llc [Member] | Senior Secured Note [Member]</t>
  </si>
  <si>
    <t>Niobe Ventures Llc [Member] | Senior Secured Note [Member] | Common Stock [Member]</t>
  </si>
  <si>
    <t>Common Stock Of Accredited Investors Shares</t>
  </si>
  <si>
    <t>Payments of Stock Issuance Costs</t>
  </si>
  <si>
    <t>COMMITMENTS AND CONTINGENCIES - Additional Information (Detail) - USD ($)</t>
  </si>
  <si>
    <t>Commitments And Contingencies [Line Items]</t>
  </si>
  <si>
    <t>Operating Leases, Rent Expense</t>
  </si>
  <si>
    <t>SUBSEQUENT EVENTS - Additional Information (Detail) - Range [Domain] - USD ($)</t>
  </si>
  <si>
    <t>Jul. 01, 2015</t>
  </si>
  <si>
    <t>Subsequent Event [Line Items]</t>
  </si>
  <si>
    <t>Share-based compensation arrangements by share-based payment award, options, grants in period, weighted average exercise price</t>
  </si>
  <si>
    <t>Subsequent Event | Non Qualified Stock Option</t>
  </si>
  <si>
    <t>Stock issued during period, shares, new issues</t>
  </si>
  <si>
    <t>Subsequent Event | Senior Secured Convertible Notes | Niobe Ventures, LLC</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5" t="n" r="B10">
        <v>1099215</v>
      </c>
    </row>
    <row spans="1:4" r="11">
      <c s="4" t="s" r="A11">
        <v>18</v>
      </c>
      <c s="4" t="s" r="B11">
        <v>19</v>
      </c>
    </row>
    <row spans="1:4" r="12">
      <c s="4" t="s" r="A12">
        <v>20</v>
      </c>
      <c s="4" t="s" r="B12">
        <v>21</v>
      </c>
    </row>
    <row spans="1:4" r="13">
      <c s="4" t="s" r="A13">
        <v>22</v>
      </c>
      <c s="4" t="s" r="B13">
        <v>21</v>
      </c>
    </row>
    <row spans="1:4" r="14">
      <c s="4" t="s" r="A14">
        <v>23</v>
      </c>
      <c s="4" t="s" r="B14">
        <v>24</v>
      </c>
    </row>
    <row spans="1:4" r="15">
      <c s="4" t="s" r="A15">
        <v>25</v>
      </c>
      <c s="4" t="s" r="B15">
        <v>26</v>
      </c>
    </row>
    <row spans="1:4" r="16">
      <c s="4" t="s" r="A16">
        <v>27</v>
      </c>
      <c s="6" t="n" r="D16">
        <v>42.5</v>
      </c>
    </row>
    <row spans="1:4" r="17">
      <c s="4" t="s" r="A17">
        <v>28</v>
      </c>
      <c s="4" t="s" r="B17">
        <v>29</v>
      </c>
    </row>
    <row spans="1:4" r="18">
      <c s="4" t="s" r="A18">
        <v>30</v>
      </c>
      <c s="5" t="n" r="C18">
        <v>2876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s="1" t="s" r="A1">
        <v>169</v>
      </c>
      <c s="2" t="s" r="B1">
        <v>1</v>
      </c>
    </row>
    <row spans="1:2" r="2">
      <c s="2" t="s" r="B2">
        <v>2</v>
      </c>
    </row>
    <row spans="1:2" r="3">
      <c s="3" t="s" r="A3">
        <v>146</v>
      </c>
    </row>
    <row spans="1:2" r="4">
      <c s="4" t="s" r="A4">
        <v>170</v>
      </c>
      <c s="4" t="s" r="B4">
        <v>171</v>
      </c>
    </row>
    <row spans="1:2" r="5">
      <c s="4" t="s" r="A5">
        <v>172</v>
      </c>
      <c s="4" t="s" r="B5">
        <v>173</v>
      </c>
    </row>
    <row spans="1:2" r="6">
      <c s="4" t="s" r="A6">
        <v>174</v>
      </c>
      <c s="4" t="s" r="B6">
        <v>175</v>
      </c>
    </row>
    <row spans="1:2" r="7">
      <c s="4" t="s" r="A7">
        <v>176</v>
      </c>
      <c s="4" t="s" r="B7">
        <v>177</v>
      </c>
    </row>
    <row spans="1:2" r="8">
      <c s="4" t="s" r="A8">
        <v>178</v>
      </c>
      <c s="4" t="s" r="B8">
        <v>179</v>
      </c>
    </row>
    <row spans="1:2" r="9">
      <c s="4" t="s" r="A9">
        <v>180</v>
      </c>
      <c s="4" t="s" r="B9">
        <v>181</v>
      </c>
    </row>
    <row spans="1:2" r="10">
      <c s="4" t="s" r="A10">
        <v>182</v>
      </c>
      <c s="4" t="s" r="B10">
        <v>183</v>
      </c>
    </row>
    <row spans="1:2" r="11">
      <c s="4" t="s" r="A11">
        <v>184</v>
      </c>
      <c s="4" t="s" r="B11">
        <v>185</v>
      </c>
    </row>
    <row spans="1:2" r="12">
      <c s="4" t="s" r="A12">
        <v>186</v>
      </c>
      <c s="4" t="s" r="B12">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8</v>
      </c>
      <c s="2" t="s" r="B1">
        <v>1</v>
      </c>
    </row>
    <row spans="1:2" r="2">
      <c s="2" t="s" r="B2">
        <v>2</v>
      </c>
    </row>
    <row spans="1:2" r="3">
      <c s="3" t="s" r="A3">
        <v>146</v>
      </c>
    </row>
    <row spans="1:2" r="4">
      <c s="4" t="s" r="A4">
        <v>189</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928279</v>
      </c>
      <c s="7" t="n" r="C3">
        <v>1614758</v>
      </c>
    </row>
    <row spans="1:3" r="4">
      <c s="4" t="s" r="A4">
        <v>35</v>
      </c>
      <c s="5" t="n" r="B4">
        <v>56431</v>
      </c>
      <c s="5" t="n" r="C4">
        <v>45327</v>
      </c>
    </row>
    <row spans="1:3" r="5">
      <c s="4" t="s" r="A5">
        <v>36</v>
      </c>
      <c s="5" t="n" r="B5">
        <v>984710</v>
      </c>
      <c s="5" t="n" r="C5">
        <v>1660085</v>
      </c>
    </row>
    <row spans="1:3" r="6">
      <c s="3" t="s" r="A6">
        <v>37</v>
      </c>
    </row>
    <row spans="1:3" r="7">
      <c s="4" t="s" r="A7">
        <v>38</v>
      </c>
      <c s="5" t="n" r="B7">
        <v>4427</v>
      </c>
      <c s="5" t="n" r="C7">
        <v>5447</v>
      </c>
    </row>
    <row spans="1:3" r="8">
      <c s="4" t="s" r="A8">
        <v>39</v>
      </c>
      <c s="5" t="n" r="B8">
        <v>4427</v>
      </c>
      <c s="5" t="n" r="C8">
        <v>5447</v>
      </c>
    </row>
    <row spans="1:3" r="9">
      <c s="4" t="s" r="A9">
        <v>40</v>
      </c>
      <c s="5" t="n" r="B9">
        <v>989137</v>
      </c>
      <c s="5" t="n" r="C9">
        <v>1665532</v>
      </c>
    </row>
    <row spans="1:3" r="10">
      <c s="3" t="s" r="A10">
        <v>41</v>
      </c>
    </row>
    <row spans="1:3" r="11">
      <c s="4" t="s" r="A11">
        <v>42</v>
      </c>
      <c s="5" t="n" r="B11">
        <v>494954</v>
      </c>
      <c s="5" t="n" r="C11">
        <v>412718</v>
      </c>
    </row>
    <row spans="1:3" r="12">
      <c s="4" t="s" r="A12">
        <v>43</v>
      </c>
      <c s="5" t="n" r="B12">
        <v>59701</v>
      </c>
      <c s="5" t="n" r="C12">
        <v>40135</v>
      </c>
    </row>
    <row spans="1:3" r="13">
      <c s="4" t="s" r="A13">
        <v>44</v>
      </c>
      <c s="5" t="n" r="B13">
        <v>554655</v>
      </c>
      <c s="5" t="n" r="C13">
        <v>452853</v>
      </c>
    </row>
    <row spans="1:3" r="14">
      <c s="3" t="s" r="A14">
        <v>45</v>
      </c>
    </row>
    <row spans="1:3" r="15">
      <c s="4" t="s" r="A15">
        <v>46</v>
      </c>
      <c s="5" t="n" r="B15">
        <v>12524366</v>
      </c>
      <c s="5" t="n" r="C15">
        <v>9000000</v>
      </c>
    </row>
    <row spans="1:3" r="16">
      <c s="4" t="s" r="A16">
        <v>47</v>
      </c>
      <c s="5" t="n" r="B16">
        <v>498570</v>
      </c>
      <c s="5" t="n" r="C16">
        <v>397168</v>
      </c>
    </row>
    <row spans="1:3" r="17">
      <c s="4" t="s" r="A17">
        <v>48</v>
      </c>
      <c s="5" t="n" r="B17">
        <v>13577591</v>
      </c>
      <c s="5" t="n" r="C17">
        <v>9850021</v>
      </c>
    </row>
    <row spans="1:3" r="18">
      <c s="3" t="s" r="A18">
        <v>49</v>
      </c>
    </row>
    <row spans="1:3" r="19">
      <c s="4" t="s" r="A19">
        <v>50</v>
      </c>
      <c s="5" t="n" r="B19">
        <v>0</v>
      </c>
      <c s="5" t="n" r="C19">
        <v>0</v>
      </c>
    </row>
    <row spans="1:3" r="20">
      <c s="4" t="s" r="A20">
        <v>51</v>
      </c>
      <c s="5" t="n" r="B20">
        <v>288</v>
      </c>
      <c s="5" t="n" r="C20">
        <v>288</v>
      </c>
    </row>
    <row spans="1:3" r="21">
      <c s="4" t="s" r="A21">
        <v>52</v>
      </c>
      <c s="5" t="n" r="B21">
        <v>72618336</v>
      </c>
      <c s="5" t="n" r="C21">
        <v>65402505</v>
      </c>
    </row>
    <row spans="1:3" r="22">
      <c s="4" t="s" r="A22">
        <v>53</v>
      </c>
      <c s="5" t="n" r="B22">
        <v>-85207078</v>
      </c>
      <c s="5" t="n" r="C22">
        <v>-73587282</v>
      </c>
    </row>
    <row spans="1:3" r="23">
      <c s="4" t="s" r="A23">
        <v>54</v>
      </c>
      <c s="5" t="n" r="B23">
        <v>-12588454</v>
      </c>
      <c s="5" t="n" r="C23">
        <v>-8184489</v>
      </c>
    </row>
    <row spans="1:3" r="24">
      <c s="4" t="s" r="A24">
        <v>55</v>
      </c>
      <c s="7" t="n" r="B24">
        <v>989137</v>
      </c>
      <c s="7" t="n" r="C24">
        <v>1665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191</v>
      </c>
      <c s="2" t="s" r="B1">
        <v>1</v>
      </c>
    </row>
    <row spans="1:2" r="2">
      <c s="2" t="s" r="B2">
        <v>2</v>
      </c>
    </row>
    <row spans="1:2" r="3">
      <c s="3" t="s" r="A3">
        <v>150</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57</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3</v>
      </c>
      <c s="2" t="s" r="B1">
        <v>2</v>
      </c>
      <c s="2" t="s" r="C1">
        <v>32</v>
      </c>
      <c s="2" t="s" r="D1">
        <v>204</v>
      </c>
    </row>
    <row spans="1:4" r="2">
      <c s="3" t="s" r="A2">
        <v>205</v>
      </c>
    </row>
    <row spans="1:4" r="3">
      <c s="4" t="s" r="A3">
        <v>206</v>
      </c>
      <c s="8" t="n" r="B3">
        <v>1e-05</v>
      </c>
      <c s="8" t="n" r="C3">
        <v>1e-05</v>
      </c>
      <c s="8" t="n" r="D3">
        <v>1e-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s="1" t="s" r="A1">
        <v>207</v>
      </c>
      <c s="2" t="s" r="B1">
        <v>208</v>
      </c>
      <c s="2" t="s" r="C1">
        <v>209</v>
      </c>
      <c s="2" t="s" r="D1">
        <v>210</v>
      </c>
      <c s="2" t="s" r="E1">
        <v>211</v>
      </c>
      <c s="2" t="s" r="F1">
        <v>106</v>
      </c>
      <c s="2" t="s" r="G1">
        <v>209</v>
      </c>
      <c s="2" t="s" r="H1">
        <v>107</v>
      </c>
      <c s="2" t="s" r="I1">
        <v>2</v>
      </c>
      <c s="2" t="s" r="J1">
        <v>32</v>
      </c>
    </row>
    <row spans="1:10" r="2">
      <c s="3" t="s" r="A2">
        <v>212</v>
      </c>
    </row>
    <row spans="1:10" r="3">
      <c s="4" t="s" r="A3">
        <v>213</v>
      </c>
      <c s="7" t="n" r="I3">
        <v>3305000</v>
      </c>
      <c s="7" t="n" r="J3">
        <v>1000000</v>
      </c>
    </row>
    <row spans="1:10" r="4">
      <c s="4" t="s" r="A4">
        <v>214</v>
      </c>
    </row>
    <row spans="1:10" r="5">
      <c s="3" t="s" r="A5">
        <v>212</v>
      </c>
    </row>
    <row spans="1:10" r="6">
      <c s="4" t="s" r="A6">
        <v>215</v>
      </c>
      <c s="5" t="n" r="F6">
        <v>471334</v>
      </c>
    </row>
    <row spans="1:10" r="7">
      <c s="4" t="s" r="A7">
        <v>216</v>
      </c>
      <c s="7" t="n" r="F7">
        <v>6</v>
      </c>
    </row>
    <row spans="1:10" r="8">
      <c s="4" t="s" r="A8">
        <v>217</v>
      </c>
      <c s="7" t="n" r="F8">
        <v>2828000</v>
      </c>
    </row>
    <row spans="1:10" r="9">
      <c s="4" t="s" r="A9">
        <v>218</v>
      </c>
    </row>
    <row spans="1:10" r="10">
      <c s="3" t="s" r="A10">
        <v>212</v>
      </c>
    </row>
    <row spans="1:10" r="11">
      <c s="4" t="s" r="A11">
        <v>219</v>
      </c>
      <c s="7" t="n" r="C11">
        <v>9000000</v>
      </c>
      <c s="7" t="n" r="G11">
        <v>9000000</v>
      </c>
    </row>
    <row spans="1:10" r="12">
      <c s="4" t="s" r="A12">
        <v>220</v>
      </c>
      <c s="4" t="s" r="C12">
        <v>221</v>
      </c>
      <c s="4" t="s" r="G12">
        <v>222</v>
      </c>
    </row>
    <row spans="1:10" r="13">
      <c s="4" t="s" r="A13">
        <v>223</v>
      </c>
      <c s="7" t="n" r="C13">
        <v>9219366</v>
      </c>
      <c s="7" t="n" r="G13">
        <v>9219366</v>
      </c>
    </row>
    <row spans="1:10" r="14">
      <c s="4" t="s" r="A14">
        <v>224</v>
      </c>
      <c s="5" t="n" r="C14">
        <v>7500000</v>
      </c>
      <c s="7" t="n" r="G14">
        <v>7500000</v>
      </c>
    </row>
    <row spans="1:10" r="15">
      <c s="4" t="s" r="A15">
        <v>225</v>
      </c>
      <c s="4" t="s" r="G15">
        <v>226</v>
      </c>
    </row>
    <row spans="1:10" r="16">
      <c s="4" t="s" r="A16">
        <v>227</v>
      </c>
      <c s="7" t="n" r="C16">
        <v>7500000</v>
      </c>
      <c s="7" t="n" r="G16">
        <v>7500000</v>
      </c>
    </row>
    <row spans="1:10" r="17">
      <c s="4" t="s" r="A17">
        <v>228</v>
      </c>
    </row>
    <row spans="1:10" r="18">
      <c s="3" t="s" r="A18">
        <v>212</v>
      </c>
    </row>
    <row spans="1:10" r="19">
      <c s="4" t="s" r="A19">
        <v>229</v>
      </c>
      <c s="7" t="n" r="B19">
        <v>7500000</v>
      </c>
    </row>
    <row spans="1:10" r="20">
      <c s="4" t="s" r="A20">
        <v>230</v>
      </c>
    </row>
    <row spans="1:10" r="21">
      <c s="3" t="s" r="A21">
        <v>212</v>
      </c>
    </row>
    <row spans="1:10" r="22">
      <c s="4" t="s" r="A22">
        <v>229</v>
      </c>
      <c s="5" t="n" r="B22">
        <v>10000000</v>
      </c>
    </row>
    <row spans="1:10" r="23">
      <c s="4" t="s" r="A23">
        <v>213</v>
      </c>
      <c s="5" t="n" r="B23">
        <v>10000000</v>
      </c>
    </row>
    <row spans="1:10" r="24">
      <c s="4" t="s" r="A24">
        <v>231</v>
      </c>
    </row>
    <row spans="1:10" r="25">
      <c s="3" t="s" r="A25">
        <v>212</v>
      </c>
    </row>
    <row spans="1:10" r="26">
      <c s="4" t="s" r="A26">
        <v>232</v>
      </c>
      <c s="7" t="n" r="H26">
        <v>2000000</v>
      </c>
    </row>
    <row spans="1:10" r="27">
      <c s="4" t="s" r="A27">
        <v>233</v>
      </c>
      <c s="5" t="n" r="H27">
        <v>2155000</v>
      </c>
    </row>
    <row spans="1:10" r="28">
      <c s="4" t="s" r="A28">
        <v>219</v>
      </c>
      <c s="7" t="n" r="H28">
        <v>2000000</v>
      </c>
      <c s="7" t="n" r="I28">
        <v>9000000</v>
      </c>
    </row>
    <row spans="1:10" r="29">
      <c s="4" t="s" r="A29">
        <v>220</v>
      </c>
      <c s="4" t="s" r="I29">
        <v>221</v>
      </c>
    </row>
    <row spans="1:10" r="30">
      <c s="4" t="s" r="A30">
        <v>234</v>
      </c>
      <c s="5" t="n" r="H30">
        <v>9369565</v>
      </c>
    </row>
    <row spans="1:10" r="31">
      <c s="4" t="s" r="A31">
        <v>235</v>
      </c>
      <c s="5" t="n" r="B31">
        <v>5000000</v>
      </c>
    </row>
    <row spans="1:10" r="32">
      <c s="4" t="s" r="A32">
        <v>236</v>
      </c>
      <c s="7" t="n" r="B32">
        <v>300000</v>
      </c>
    </row>
    <row spans="1:10" r="33">
      <c s="4" t="s" r="A33">
        <v>237</v>
      </c>
      <c s="4" t="s" r="B33">
        <v>222</v>
      </c>
    </row>
    <row spans="1:10" r="34">
      <c s="4" t="s" r="A34">
        <v>238</v>
      </c>
      <c s="7" t="n" r="I34">
        <v>3305000</v>
      </c>
    </row>
    <row spans="1:10" r="35">
      <c s="4" t="s" r="A35">
        <v>239</v>
      </c>
    </row>
    <row spans="1:10" r="36">
      <c s="3" t="s" r="A36">
        <v>212</v>
      </c>
    </row>
    <row spans="1:10" r="37">
      <c s="4" t="s" r="A37">
        <v>240</v>
      </c>
      <c s="7" t="n" r="E37">
        <v>3000000</v>
      </c>
    </row>
    <row spans="1:10" r="38">
      <c s="4" t="s" r="A38">
        <v>215</v>
      </c>
      <c s="5" t="n" r="E38">
        <v>8695652</v>
      </c>
    </row>
    <row spans="1:10" r="39">
      <c s="4" t="s" r="A39">
        <v>241</v>
      </c>
      <c s="9" t="n" r="D39">
        <v>0.23</v>
      </c>
      <c s="9" t="n" r="E39">
        <v>0.23</v>
      </c>
    </row>
    <row spans="1:10" r="40">
      <c s="4" t="s" r="A40">
        <v>242</v>
      </c>
      <c s="7" t="n" r="D40">
        <v>2000000</v>
      </c>
      <c s="7" t="n" r="E40">
        <v>2000000</v>
      </c>
    </row>
    <row spans="1:10" r="41">
      <c s="4" t="s" r="A41">
        <v>243</v>
      </c>
    </row>
    <row spans="1:10" r="42">
      <c s="3" t="s" r="A42">
        <v>212</v>
      </c>
    </row>
    <row spans="1:10" r="43">
      <c s="4" t="s" r="A43">
        <v>232</v>
      </c>
      <c s="5" t="n" r="D43">
        <v>1000000</v>
      </c>
      <c s="7" t="n" r="E43">
        <v>1000000</v>
      </c>
    </row>
    <row spans="1:10" r="44">
      <c s="4" t="s" r="A44">
        <v>233</v>
      </c>
      <c s="7" t="n" r="D44">
        <v>37500</v>
      </c>
    </row>
    <row spans="1:10" r="45">
      <c s="4" t="s" r="A45">
        <v>244</v>
      </c>
      <c s="9" t="n" r="E45">
        <v>0.23</v>
      </c>
    </row>
    <row spans="1:10" r="46">
      <c s="4" t="s" r="A46">
        <v>245</v>
      </c>
      <c s="5" t="n" r="D46">
        <v>4510870</v>
      </c>
    </row>
    <row spans="1:10" r="47">
      <c s="4" t="s" r="A47">
        <v>246</v>
      </c>
    </row>
    <row spans="1:10" r="48">
      <c s="3" t="s" r="A48">
        <v>212</v>
      </c>
    </row>
    <row spans="1:10" r="49">
      <c s="4" t="s" r="A49">
        <v>215</v>
      </c>
      <c s="5" t="n" r="D49">
        <v>8695652</v>
      </c>
    </row>
    <row spans="1:10" r="50">
      <c s="4" t="s" r="A50">
        <v>232</v>
      </c>
      <c s="7" t="n" r="D50">
        <v>2000000</v>
      </c>
    </row>
    <row spans="1:10" r="51">
      <c s="4" t="s" r="A51">
        <v>244</v>
      </c>
      <c s="9" t="n" r="D51">
        <v>0.23</v>
      </c>
    </row>
    <row spans="1:10" r="52">
      <c s="4" t="s" r="A52">
        <v>247</v>
      </c>
      <c s="4" t="s" r="D52">
        <v>2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248</v>
      </c>
      <c s="2" t="s" r="B1">
        <v>1</v>
      </c>
    </row>
    <row spans="1:4" r="2">
      <c s="2" t="s" r="B2">
        <v>2</v>
      </c>
      <c s="2" t="s" r="C2">
        <v>32</v>
      </c>
      <c s="2" t="s" r="D2">
        <v>249</v>
      </c>
    </row>
    <row spans="1:4" r="3">
      <c s="3" t="s" r="A3">
        <v>250</v>
      </c>
    </row>
    <row spans="1:4" r="4">
      <c s="4" t="s" r="A4">
        <v>251</v>
      </c>
      <c s="7" t="n" r="B4">
        <v>85207078</v>
      </c>
    </row>
    <row spans="1:4" r="5">
      <c s="4" t="s" r="A5">
        <v>79</v>
      </c>
      <c s="5" t="n" r="B5">
        <v>11619796</v>
      </c>
      <c s="7" t="n" r="C5">
        <v>11852229</v>
      </c>
    </row>
    <row spans="1:4" r="6">
      <c s="4" t="s" r="A6">
        <v>252</v>
      </c>
      <c s="5" t="n" r="B6">
        <v>3991479</v>
      </c>
      <c s="5" t="n" r="C6">
        <v>4623891</v>
      </c>
    </row>
    <row spans="1:4" r="7">
      <c s="4" t="s" r="A7">
        <v>34</v>
      </c>
      <c s="5" t="n" r="B7">
        <v>928279</v>
      </c>
      <c s="7" t="n" r="C7">
        <v>1614758</v>
      </c>
      <c s="7" t="n" r="D7">
        <v>2457046</v>
      </c>
    </row>
    <row spans="1:4" r="8">
      <c s="4" t="s" r="A8">
        <v>253</v>
      </c>
      <c s="7" t="n" r="B8">
        <v>4300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6"/>
    <col customWidth="1" max="5" min="5" width="14"/>
  </cols>
  <sheetData>
    <row spans="1:5" r="1">
      <c s="1" t="s" r="A1">
        <v>254</v>
      </c>
      <c s="2" t="s" r="B1">
        <v>1</v>
      </c>
    </row>
    <row spans="1:5" r="2">
      <c s="2" t="s" r="B2">
        <v>2</v>
      </c>
      <c s="2" t="s" r="C2">
        <v>32</v>
      </c>
      <c s="2" t="s" r="D2">
        <v>249</v>
      </c>
      <c s="2" t="s" r="E2">
        <v>255</v>
      </c>
    </row>
    <row spans="1:5" r="3">
      <c s="3" t="s" r="A3">
        <v>256</v>
      </c>
    </row>
    <row spans="1:5" r="4">
      <c s="4" t="s" r="A4">
        <v>257</v>
      </c>
      <c s="7" t="n" r="C4">
        <v>5789996</v>
      </c>
      <c s="7" t="n" r="D4">
        <v>735667</v>
      </c>
    </row>
    <row spans="1:5" r="5">
      <c s="4" t="s" r="A5">
        <v>258</v>
      </c>
      <c s="5" t="n" r="B5">
        <v>3780543</v>
      </c>
    </row>
    <row spans="1:5" r="6">
      <c s="4" t="s" r="A6">
        <v>259</v>
      </c>
      <c s="5" t="n" r="B6">
        <v>0</v>
      </c>
      <c s="5" t="n" r="C6">
        <v>0</v>
      </c>
      <c s="5" t="n" r="D6">
        <v>0</v>
      </c>
    </row>
    <row spans="1:5" r="7">
      <c s="4" t="s" r="A7">
        <v>260</v>
      </c>
      <c s="4" t="s" r="B7">
        <v>261</v>
      </c>
      <c s="4" t="s" r="C7">
        <v>262</v>
      </c>
      <c s="4" t="s" r="D7">
        <v>263</v>
      </c>
    </row>
    <row spans="1:5" r="8">
      <c s="4" t="s" r="A8">
        <v>264</v>
      </c>
      <c s="5" t="n" r="B8">
        <v>3807543</v>
      </c>
      <c s="5" t="n" r="C8">
        <v>4317543</v>
      </c>
      <c s="5" t="n" r="D8">
        <v>3057542</v>
      </c>
      <c s="5" t="n" r="E8">
        <v>2268927</v>
      </c>
    </row>
    <row spans="1:5" r="9">
      <c s="4" t="s" r="A9">
        <v>265</v>
      </c>
      <c s="7" t="n" r="B9">
        <v>500007</v>
      </c>
    </row>
    <row spans="1:5" r="10">
      <c s="4" t="s" r="A10">
        <v>266</v>
      </c>
      <c s="5" t="n" r="B10">
        <v>600000</v>
      </c>
      <c s="5" t="n" r="C10">
        <v>1300000</v>
      </c>
      <c s="5" t="n" r="D10">
        <v>1000000</v>
      </c>
    </row>
    <row spans="1:5" r="11">
      <c s="4" t="s" r="A11">
        <v>267</v>
      </c>
      <c s="5" t="n" r="C11">
        <v>40000</v>
      </c>
      <c s="5" t="n" r="D11">
        <v>211385</v>
      </c>
    </row>
    <row spans="1:5" r="12">
      <c s="4" t="s" r="A12">
        <v>268</v>
      </c>
      <c s="4" t="s" r="B12">
        <v>269</v>
      </c>
    </row>
    <row spans="1:5" r="13">
      <c s="4" t="s" r="A13">
        <v>270</v>
      </c>
      <c s="7" t="n" r="B13">
        <v>1020</v>
      </c>
      <c s="7" t="n" r="C13">
        <v>1020</v>
      </c>
    </row>
    <row spans="1:5" r="14">
      <c s="4" t="s" r="A14">
        <v>271</v>
      </c>
      <c s="7" t="n" r="B14">
        <v>1020</v>
      </c>
    </row>
    <row spans="1:5" r="15">
      <c s="4" t="s" r="A15">
        <v>272</v>
      </c>
      <c s="9" t="n" r="B15">
        <v>6.74</v>
      </c>
      <c s="9" t="n" r="C15">
        <v>8.51</v>
      </c>
      <c s="9" t="n" r="D15">
        <v>1.22</v>
      </c>
    </row>
    <row spans="1:5" r="16">
      <c s="4" t="s" r="A16">
        <v>273</v>
      </c>
    </row>
    <row spans="1:5" r="17">
      <c s="3" t="s" r="A17">
        <v>256</v>
      </c>
    </row>
    <row spans="1:5" r="18">
      <c s="4" t="s" r="A18">
        <v>274</v>
      </c>
      <c s="5" t="n" r="B18">
        <v>900000</v>
      </c>
    </row>
    <row spans="1:5" r="19">
      <c s="4" t="s" r="A19">
        <v>258</v>
      </c>
      <c s="5" t="n" r="B19">
        <v>37000</v>
      </c>
    </row>
    <row spans="1:5" r="20">
      <c s="4" t="s" r="A20">
        <v>259</v>
      </c>
      <c s="5" t="n" r="B20">
        <v>800</v>
      </c>
    </row>
    <row spans="1:5" r="21">
      <c s="4" t="s" r="A21">
        <v>275</v>
      </c>
    </row>
    <row spans="1:5" r="22">
      <c s="3" t="s" r="A22">
        <v>256</v>
      </c>
    </row>
    <row spans="1:5" r="23">
      <c s="4" t="s" r="A23">
        <v>258</v>
      </c>
      <c s="5" t="n" r="B23">
        <v>3807943</v>
      </c>
    </row>
    <row spans="1:5" r="24">
      <c s="4" t="s" r="A24">
        <v>259</v>
      </c>
      <c s="5" t="n" r="B24">
        <v>400</v>
      </c>
    </row>
    <row spans="1:5" r="25">
      <c s="4" t="s" r="A25">
        <v>276</v>
      </c>
    </row>
    <row spans="1:5" r="26">
      <c s="3" t="s" r="A26">
        <v>256</v>
      </c>
    </row>
    <row spans="1:5" r="27">
      <c s="4" t="s" r="A27">
        <v>257</v>
      </c>
      <c s="7" t="n" r="B27">
        <v>7215831</v>
      </c>
      <c s="7" t="n" r="C27">
        <v>7228008</v>
      </c>
    </row>
    <row spans="1:5" r="28">
      <c s="4" t="s" r="A28">
        <v>277</v>
      </c>
    </row>
    <row spans="1:5" r="29">
      <c s="3" t="s" r="A29">
        <v>256</v>
      </c>
    </row>
    <row spans="1:5" r="30">
      <c s="4" t="s" r="A30">
        <v>278</v>
      </c>
      <c s="5" t="n" r="B30">
        <v>3807543</v>
      </c>
      <c s="5" t="n" r="C30">
        <v>4317543</v>
      </c>
    </row>
    <row spans="1:5" r="31">
      <c s="4" t="s" r="A31">
        <v>260</v>
      </c>
      <c s="4" t="s" r="B31">
        <v>279</v>
      </c>
    </row>
    <row spans="1:5" r="32">
      <c s="4" t="s" r="A32">
        <v>266</v>
      </c>
      <c s="5" t="n" r="B32">
        <v>600000</v>
      </c>
    </row>
    <row spans="1:5" r="33">
      <c s="4" t="s" r="A33">
        <v>267</v>
      </c>
      <c s="5" t="n" r="B33">
        <v>1110000</v>
      </c>
    </row>
    <row spans="1:5" r="34">
      <c s="4" t="s" r="A34">
        <v>280</v>
      </c>
    </row>
    <row spans="1:5" r="35">
      <c s="3" t="s" r="A35">
        <v>256</v>
      </c>
    </row>
    <row spans="1:5" r="36">
      <c s="4" t="s" r="A36">
        <v>272</v>
      </c>
      <c s="9" t="n" r="B36">
        <v>8.220000000000001</v>
      </c>
    </row>
    <row spans="1:5" r="37">
      <c s="4" t="s" r="A37">
        <v>281</v>
      </c>
    </row>
    <row spans="1:5" r="38">
      <c s="3" t="s" r="A38">
        <v>256</v>
      </c>
    </row>
    <row spans="1:5" r="39">
      <c s="4" t="s" r="A39">
        <v>272</v>
      </c>
      <c s="7" t="n" r="B39">
        <v>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82</v>
      </c>
      <c s="2" t="s" r="B1">
        <v>1</v>
      </c>
    </row>
    <row spans="1:3" r="2">
      <c s="2" t="s" r="B2">
        <v>2</v>
      </c>
      <c s="2" t="s" r="C2">
        <v>32</v>
      </c>
    </row>
    <row spans="1:3" r="3">
      <c s="3" t="s" r="A3">
        <v>283</v>
      </c>
    </row>
    <row spans="1:3" r="4">
      <c s="4" t="s" r="A4">
        <v>284</v>
      </c>
      <c s="7" t="n" r="B4">
        <v>0</v>
      </c>
      <c s="7" t="n" r="C4">
        <v>0</v>
      </c>
    </row>
    <row spans="1:3" r="5">
      <c s="4" t="s" r="A5">
        <v>285</v>
      </c>
      <c s="4" t="s" r="B5">
        <v>286</v>
      </c>
    </row>
    <row spans="1:3" r="6">
      <c s="4" t="s" r="A6">
        <v>287</v>
      </c>
      <c s="4" t="s" r="B6">
        <v>288</v>
      </c>
      <c s="4" t="s" r="C6">
        <v>289</v>
      </c>
    </row>
    <row spans="1:3" r="7">
      <c s="4" t="s" r="A7">
        <v>290</v>
      </c>
      <c s="4" t="s" r="B7">
        <v>279</v>
      </c>
    </row>
    <row spans="1:3" r="8">
      <c s="4" t="s" r="A8">
        <v>291</v>
      </c>
      <c s="9" t="n" r="B8">
        <v>6.74</v>
      </c>
      <c s="9" t="n" r="C8">
        <v>8.51</v>
      </c>
    </row>
    <row spans="1:3" r="9">
      <c s="4" t="s" r="A9">
        <v>292</v>
      </c>
    </row>
    <row spans="1:3" r="10">
      <c s="3" t="s" r="A10">
        <v>283</v>
      </c>
    </row>
    <row spans="1:3" r="11">
      <c s="4" t="s" r="A11">
        <v>285</v>
      </c>
      <c s="4" t="s" r="C11">
        <v>293</v>
      </c>
    </row>
    <row spans="1:3" r="12">
      <c s="4" t="s" r="A12">
        <v>290</v>
      </c>
      <c s="4" t="s" r="C12">
        <v>279</v>
      </c>
    </row>
    <row spans="1:3" r="13">
      <c s="4" t="s" r="A13">
        <v>294</v>
      </c>
    </row>
    <row spans="1:3" r="14">
      <c s="3" t="s" r="A14">
        <v>283</v>
      </c>
    </row>
    <row spans="1:3" r="15">
      <c s="4" t="s" r="A15">
        <v>285</v>
      </c>
      <c s="4" t="s" r="C15">
        <v>295</v>
      </c>
    </row>
    <row spans="1:3" r="16">
      <c s="4" t="s" r="A16">
        <v>290</v>
      </c>
      <c s="4" t="s" r="C16">
        <v>2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297</v>
      </c>
      <c s="2" t="s" r="B1">
        <v>1</v>
      </c>
    </row>
    <row spans="1:3" r="2">
      <c s="2" t="s" r="B2">
        <v>2</v>
      </c>
      <c s="2" t="s" r="C2">
        <v>32</v>
      </c>
    </row>
    <row spans="1:3" r="3">
      <c s="3" t="s" r="A3">
        <v>298</v>
      </c>
    </row>
    <row spans="1:3" r="4">
      <c s="4" t="s" r="A4">
        <v>299</v>
      </c>
      <c s="7" t="n" r="B4">
        <v>0</v>
      </c>
      <c s="7" t="n" r="C4">
        <v>0</v>
      </c>
    </row>
    <row spans="1:3" r="5">
      <c s="4" t="s" r="A5">
        <v>300</v>
      </c>
      <c s="5" t="n" r="B5">
        <v>0</v>
      </c>
      <c s="5" t="n" r="C5">
        <v>0</v>
      </c>
    </row>
    <row spans="1:3" r="6">
      <c s="3" t="s" r="A6">
        <v>301</v>
      </c>
    </row>
    <row spans="1:3" r="7">
      <c s="4" t="s" r="A7">
        <v>299</v>
      </c>
      <c s="5" t="n" r="B7">
        <v>3951000</v>
      </c>
      <c s="5" t="n" r="C7">
        <v>4028000</v>
      </c>
    </row>
    <row spans="1:3" r="8">
      <c s="4" t="s" r="A8">
        <v>300</v>
      </c>
      <c s="5" t="n" r="B8">
        <v>697000</v>
      </c>
      <c s="5" t="n" r="C8">
        <v>711000</v>
      </c>
    </row>
    <row spans="1:3" r="9">
      <c s="4" t="s" r="A9">
        <v>302</v>
      </c>
      <c s="5" t="n" r="B9">
        <v>219000</v>
      </c>
      <c s="5" t="n" r="C9">
        <v>185000</v>
      </c>
    </row>
    <row spans="1:3" r="10">
      <c s="4" t="s" r="A10">
        <v>303</v>
      </c>
      <c s="5" t="n" r="B10">
        <v>-2997000</v>
      </c>
      <c s="5" t="n" r="C10">
        <v>-2999000</v>
      </c>
    </row>
    <row spans="1:3" r="11">
      <c s="4" t="s" r="A11">
        <v>304</v>
      </c>
      <c s="5" t="n" r="B11">
        <v>-1870000</v>
      </c>
      <c s="5" t="n" r="C11">
        <v>-1925000</v>
      </c>
    </row>
    <row spans="1:3" r="12">
      <c s="4" t="s" r="A12">
        <v>305</v>
      </c>
      <c s="7" t="n" r="B12">
        <v>0</v>
      </c>
      <c s="7" t="n" r="C12">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306</v>
      </c>
      <c s="2" t="s" r="B1">
        <v>1</v>
      </c>
    </row>
    <row spans="1:3" r="2">
      <c s="2" t="s" r="B2">
        <v>2</v>
      </c>
      <c s="2" t="s" r="C2">
        <v>32</v>
      </c>
    </row>
    <row spans="1:3" r="3">
      <c s="3" t="s" r="A3">
        <v>307</v>
      </c>
    </row>
    <row spans="1:3" r="4">
      <c s="4" t="s" r="A4">
        <v>308</v>
      </c>
      <c s="4" t="s" r="B4">
        <v>309</v>
      </c>
      <c s="4" t="s" r="C4">
        <v>309</v>
      </c>
    </row>
    <row spans="1:3" r="5">
      <c s="4" t="s" r="A5">
        <v>310</v>
      </c>
      <c s="4" t="s" r="B5">
        <v>311</v>
      </c>
      <c s="4" t="s" r="C5">
        <v>311</v>
      </c>
    </row>
    <row spans="1:3" r="6">
      <c s="4" t="s" r="A6">
        <v>312</v>
      </c>
      <c s="4" t="s" r="B6">
        <v>313</v>
      </c>
      <c s="4" t="s" r="C6">
        <v>314</v>
      </c>
    </row>
    <row spans="1:3" r="7">
      <c s="4" t="s" r="A7">
        <v>315</v>
      </c>
      <c s="4" t="s" r="B7">
        <v>316</v>
      </c>
      <c s="4" t="s" r="C7">
        <v>317</v>
      </c>
    </row>
    <row spans="1:3" r="8">
      <c s="4" t="s" r="A8">
        <v>318</v>
      </c>
      <c s="4" t="s" r="B8">
        <v>319</v>
      </c>
      <c s="4" t="s" r="C8">
        <v>319</v>
      </c>
    </row>
    <row spans="1:3" r="9">
      <c s="4" t="s" r="A9">
        <v>320</v>
      </c>
      <c s="4" t="s" r="B9">
        <v>221</v>
      </c>
      <c s="4" t="s" r="C9">
        <v>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21</v>
      </c>
      <c s="2" t="s" r="B1">
        <v>2</v>
      </c>
      <c s="2" t="s" r="C1">
        <v>32</v>
      </c>
    </row>
    <row spans="1:3" r="2">
      <c s="3" t="s" r="A2">
        <v>322</v>
      </c>
    </row>
    <row spans="1:3" r="3">
      <c s="4" t="s" r="A3">
        <v>323</v>
      </c>
      <c s="7" t="n" r="B3">
        <v>23200000</v>
      </c>
      <c s="7" t="n" r="C3">
        <v>21550000</v>
      </c>
    </row>
    <row spans="1:3" r="4">
      <c s="4" t="s" r="A4">
        <v>324</v>
      </c>
      <c s="5" t="n" r="B4">
        <v>2759000</v>
      </c>
      <c s="5" t="n" r="C4">
        <v>2540000</v>
      </c>
    </row>
    <row spans="1:3" r="5">
      <c s="4" t="s" r="A5">
        <v>325</v>
      </c>
      <c s="5" t="n" r="B5">
        <v>25959000</v>
      </c>
      <c s="5" t="n" r="C5">
        <v>24090000</v>
      </c>
    </row>
    <row spans="1:3" r="6">
      <c s="3" t="s" r="A6">
        <v>326</v>
      </c>
    </row>
    <row spans="1:3" r="7">
      <c s="4" t="s" r="A7">
        <v>327</v>
      </c>
      <c s="5" t="n" r="B7">
        <v>25959000</v>
      </c>
      <c s="5" t="n" r="C7">
        <v>24090000</v>
      </c>
    </row>
    <row spans="1:3" r="8">
      <c s="4" t="s" r="A8">
        <v>328</v>
      </c>
      <c s="5" t="n" r="B8">
        <v>-25959000</v>
      </c>
      <c s="5" t="n" r="C8">
        <v>-24090000</v>
      </c>
    </row>
    <row spans="1:3" r="9">
      <c s="4" t="s" r="A9">
        <v>329</v>
      </c>
      <c s="7" t="n" r="B9">
        <v>0</v>
      </c>
      <c s="7" t="n" r="C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6</v>
      </c>
      <c s="2" t="s" r="B1">
        <v>2</v>
      </c>
      <c s="2" t="s" r="C1">
        <v>32</v>
      </c>
    </row>
    <row spans="1:3" r="2">
      <c s="4" t="s" r="A2">
        <v>57</v>
      </c>
      <c s="7" t="n" r="B2">
        <v>15108</v>
      </c>
      <c s="7" t="n" r="C2">
        <v>14088</v>
      </c>
    </row>
    <row spans="1:3" r="3">
      <c s="4" t="s" r="A3">
        <v>58</v>
      </c>
      <c s="8" t="n" r="B3">
        <v>1e-05</v>
      </c>
      <c s="8" t="n" r="C3">
        <v>1e-05</v>
      </c>
    </row>
    <row spans="1:3" r="4">
      <c s="4" t="s" r="A4">
        <v>59</v>
      </c>
      <c s="5" t="n" r="B4">
        <v>1000000</v>
      </c>
      <c s="5" t="n" r="C4">
        <v>1000000</v>
      </c>
    </row>
    <row spans="1:3" r="5">
      <c s="4" t="s" r="A5">
        <v>60</v>
      </c>
      <c s="5" t="n" r="B5">
        <v>0</v>
      </c>
      <c s="5" t="n" r="C5">
        <v>0</v>
      </c>
    </row>
    <row spans="1:3" r="6">
      <c s="4" t="s" r="A6">
        <v>61</v>
      </c>
      <c s="5" t="n" r="B6">
        <v>0</v>
      </c>
      <c s="5" t="n" r="C6">
        <v>0</v>
      </c>
    </row>
    <row spans="1:3" r="7">
      <c s="4" t="s" r="A7">
        <v>62</v>
      </c>
      <c s="8" t="n" r="B7">
        <v>1e-05</v>
      </c>
      <c s="8" t="n" r="C7">
        <v>1e-05</v>
      </c>
    </row>
    <row spans="1:3" r="8">
      <c s="4" t="s" r="A8">
        <v>63</v>
      </c>
      <c s="5" t="n" r="B8">
        <v>100000000</v>
      </c>
      <c s="5" t="n" r="C8">
        <v>100000000</v>
      </c>
    </row>
    <row spans="1:3" r="9">
      <c s="4" t="s" r="A9">
        <v>64</v>
      </c>
      <c s="5" t="n" r="B9">
        <v>28767582</v>
      </c>
      <c s="5" t="n" r="C9">
        <v>28767582</v>
      </c>
    </row>
    <row spans="1:3" r="10">
      <c s="4" t="s" r="A10">
        <v>65</v>
      </c>
      <c s="5" t="n" r="B10">
        <v>28767582</v>
      </c>
      <c s="5" t="n" r="C10">
        <v>28767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80"/>
  </cols>
  <sheetData>
    <row spans="1:10" r="1">
      <c s="1" t="s" r="A1">
        <v>330</v>
      </c>
      <c s="2" t="s" r="B1">
        <v>208</v>
      </c>
      <c s="2" t="s" r="C1">
        <v>209</v>
      </c>
      <c s="2" t="s" r="D1">
        <v>210</v>
      </c>
      <c s="2" t="s" r="E1">
        <v>211</v>
      </c>
      <c s="2" t="s" r="F1">
        <v>209</v>
      </c>
      <c s="2" t="s" r="G1">
        <v>107</v>
      </c>
      <c s="2" t="s" r="H1">
        <v>2</v>
      </c>
      <c s="2" t="s" r="I1">
        <v>32</v>
      </c>
      <c s="2" t="s" r="J1">
        <v>249</v>
      </c>
    </row>
    <row spans="1:10" r="2">
      <c s="3" t="s" r="A2">
        <v>331</v>
      </c>
    </row>
    <row spans="1:10" r="3">
      <c s="4" t="s" r="A3">
        <v>332</v>
      </c>
      <c s="5" t="n" r="H3">
        <v>600000</v>
      </c>
      <c s="5" t="n" r="I3">
        <v>1300000</v>
      </c>
      <c s="5" t="n" r="J3">
        <v>1000000</v>
      </c>
    </row>
    <row spans="1:10" r="4">
      <c s="4" t="s" r="A4">
        <v>333</v>
      </c>
      <c s="9" t="n" r="H4">
        <v>6.74</v>
      </c>
      <c s="9" t="n" r="I4">
        <v>8.51</v>
      </c>
      <c s="9" t="n" r="J4">
        <v>1.22</v>
      </c>
    </row>
    <row spans="1:10" r="5">
      <c s="4" t="s" r="A5">
        <v>334</v>
      </c>
      <c s="4" t="s" r="I5">
        <v>335</v>
      </c>
      <c s="4" t="s" r="J5">
        <v>335</v>
      </c>
    </row>
    <row spans="1:10" r="6">
      <c s="4" t="s" r="A6">
        <v>336</v>
      </c>
      <c s="7" t="n" r="H6">
        <v>7215831</v>
      </c>
      <c s="7" t="n" r="I6">
        <v>7228008</v>
      </c>
    </row>
    <row spans="1:10" r="7">
      <c s="4" t="s" r="A7">
        <v>213</v>
      </c>
      <c s="5" t="n" r="H7">
        <v>3305000</v>
      </c>
      <c s="7" t="n" r="I7">
        <v>1000000</v>
      </c>
    </row>
    <row spans="1:10" r="8">
      <c s="4" t="s" r="A8">
        <v>218</v>
      </c>
    </row>
    <row spans="1:10" r="9">
      <c s="3" t="s" r="A9">
        <v>331</v>
      </c>
    </row>
    <row spans="1:10" r="10">
      <c s="4" t="s" r="A10">
        <v>219</v>
      </c>
      <c s="7" t="n" r="C10">
        <v>9000000</v>
      </c>
      <c s="7" t="n" r="F10">
        <v>9000000</v>
      </c>
    </row>
    <row spans="1:10" r="11">
      <c s="4" t="s" r="A11">
        <v>220</v>
      </c>
      <c s="4" t="s" r="C11">
        <v>221</v>
      </c>
      <c s="4" t="s" r="F11">
        <v>222</v>
      </c>
    </row>
    <row spans="1:10" r="12">
      <c s="4" t="s" r="A12">
        <v>223</v>
      </c>
      <c s="7" t="n" r="C12">
        <v>9219366</v>
      </c>
      <c s="7" t="n" r="F12">
        <v>9219366</v>
      </c>
    </row>
    <row spans="1:10" r="13">
      <c s="4" t="s" r="A13">
        <v>224</v>
      </c>
      <c s="5" t="n" r="C13">
        <v>7500000</v>
      </c>
      <c s="7" t="n" r="F13">
        <v>7500000</v>
      </c>
    </row>
    <row spans="1:10" r="14">
      <c s="4" t="s" r="A14">
        <v>225</v>
      </c>
      <c s="4" t="s" r="F14">
        <v>226</v>
      </c>
    </row>
    <row spans="1:10" r="15">
      <c s="4" t="s" r="A15">
        <v>227</v>
      </c>
      <c s="7" t="n" r="C15">
        <v>7500000</v>
      </c>
      <c s="7" t="n" r="F15">
        <v>7500000</v>
      </c>
    </row>
    <row spans="1:10" r="16">
      <c s="4" t="s" r="A16">
        <v>228</v>
      </c>
    </row>
    <row spans="1:10" r="17">
      <c s="3" t="s" r="A17">
        <v>331</v>
      </c>
    </row>
    <row spans="1:10" r="18">
      <c s="4" t="s" r="A18">
        <v>229</v>
      </c>
      <c s="7" t="n" r="B18">
        <v>7500000</v>
      </c>
    </row>
    <row spans="1:10" r="19">
      <c s="4" t="s" r="A19">
        <v>230</v>
      </c>
    </row>
    <row spans="1:10" r="20">
      <c s="3" t="s" r="A20">
        <v>331</v>
      </c>
    </row>
    <row spans="1:10" r="21">
      <c s="4" t="s" r="A21">
        <v>229</v>
      </c>
      <c s="5" t="n" r="B21">
        <v>10000000</v>
      </c>
    </row>
    <row spans="1:10" r="22">
      <c s="4" t="s" r="A22">
        <v>213</v>
      </c>
      <c s="5" t="n" r="B22">
        <v>10000000</v>
      </c>
    </row>
    <row spans="1:10" r="23">
      <c s="4" t="s" r="A23">
        <v>231</v>
      </c>
    </row>
    <row spans="1:10" r="24">
      <c s="3" t="s" r="A24">
        <v>331</v>
      </c>
    </row>
    <row spans="1:10" r="25">
      <c s="4" t="s" r="A25">
        <v>232</v>
      </c>
      <c s="7" t="n" r="G25">
        <v>2000000</v>
      </c>
    </row>
    <row spans="1:10" r="26">
      <c s="4" t="s" r="A26">
        <v>233</v>
      </c>
      <c s="5" t="n" r="G26">
        <v>2155000</v>
      </c>
    </row>
    <row spans="1:10" r="27">
      <c s="4" t="s" r="A27">
        <v>219</v>
      </c>
      <c s="7" t="n" r="G27">
        <v>2000000</v>
      </c>
      <c s="7" t="n" r="H27">
        <v>9000000</v>
      </c>
    </row>
    <row spans="1:10" r="28">
      <c s="4" t="s" r="A28">
        <v>220</v>
      </c>
      <c s="4" t="s" r="H28">
        <v>221</v>
      </c>
    </row>
    <row spans="1:10" r="29">
      <c s="4" t="s" r="A29">
        <v>234</v>
      </c>
      <c s="5" t="n" r="G29">
        <v>9369565</v>
      </c>
    </row>
    <row spans="1:10" r="30">
      <c s="4" t="s" r="A30">
        <v>235</v>
      </c>
      <c s="5" t="n" r="B30">
        <v>5000000</v>
      </c>
    </row>
    <row spans="1:10" r="31">
      <c s="4" t="s" r="A31">
        <v>236</v>
      </c>
      <c s="7" t="n" r="B31">
        <v>300000</v>
      </c>
    </row>
    <row spans="1:10" r="32">
      <c s="4" t="s" r="A32">
        <v>237</v>
      </c>
      <c s="4" t="s" r="B32">
        <v>222</v>
      </c>
    </row>
    <row spans="1:10" r="33">
      <c s="4" t="s" r="A33">
        <v>238</v>
      </c>
      <c s="7" t="n" r="H33">
        <v>3305000</v>
      </c>
    </row>
    <row spans="1:10" r="34">
      <c s="4" t="s" r="A34">
        <v>337</v>
      </c>
    </row>
    <row spans="1:10" r="35">
      <c s="3" t="s" r="A35">
        <v>331</v>
      </c>
    </row>
    <row spans="1:10" r="36">
      <c s="4" t="s" r="A36">
        <v>232</v>
      </c>
      <c s="7" t="n" r="D36">
        <v>2000000</v>
      </c>
    </row>
    <row spans="1:10" r="37">
      <c s="4" t="s" r="A37">
        <v>244</v>
      </c>
      <c s="9" t="n" r="D37">
        <v>0.23</v>
      </c>
    </row>
    <row spans="1:10" r="38">
      <c s="4" t="s" r="A38">
        <v>247</v>
      </c>
      <c s="4" t="s" r="D38">
        <v>222</v>
      </c>
    </row>
    <row spans="1:10" r="39">
      <c s="4" t="s" r="A39">
        <v>215</v>
      </c>
      <c s="5" t="n" r="D39">
        <v>8695652</v>
      </c>
    </row>
    <row spans="1:10" r="40">
      <c s="4" t="s" r="A40">
        <v>338</v>
      </c>
    </row>
    <row spans="1:10" r="41">
      <c s="3" t="s" r="A41">
        <v>331</v>
      </c>
    </row>
    <row spans="1:10" r="42">
      <c s="4" t="s" r="A42">
        <v>240</v>
      </c>
      <c s="7" t="n" r="E42">
        <v>3000000</v>
      </c>
    </row>
    <row spans="1:10" r="43">
      <c s="4" t="s" r="A43">
        <v>241</v>
      </c>
      <c s="9" t="n" r="D43">
        <v>0.23</v>
      </c>
      <c s="9" t="n" r="E43">
        <v>0.23</v>
      </c>
    </row>
    <row spans="1:10" r="44">
      <c s="4" t="s" r="A44">
        <v>242</v>
      </c>
      <c s="7" t="n" r="D44">
        <v>2000000</v>
      </c>
      <c s="7" t="n" r="E44">
        <v>2000000</v>
      </c>
    </row>
    <row spans="1:10" r="45">
      <c s="4" t="s" r="A45">
        <v>215</v>
      </c>
      <c s="5" t="n" r="E45">
        <v>8695652</v>
      </c>
    </row>
    <row spans="1:10" r="46">
      <c s="4" t="s" r="A46">
        <v>339</v>
      </c>
    </row>
    <row spans="1:10" r="47">
      <c s="3" t="s" r="A47">
        <v>331</v>
      </c>
    </row>
    <row spans="1:10" r="48">
      <c s="4" t="s" r="A48">
        <v>232</v>
      </c>
      <c s="5" t="n" r="D48">
        <v>1000000</v>
      </c>
      <c s="7" t="n" r="E48">
        <v>1000000</v>
      </c>
    </row>
    <row spans="1:10" r="49">
      <c s="4" t="s" r="A49">
        <v>233</v>
      </c>
      <c s="7" t="n" r="D49">
        <v>37500</v>
      </c>
    </row>
    <row spans="1:10" r="50">
      <c s="4" t="s" r="A50">
        <v>244</v>
      </c>
      <c s="9" t="n" r="E50">
        <v>0.23</v>
      </c>
    </row>
    <row spans="1:10" r="51">
      <c s="4" t="s" r="A51">
        <v>245</v>
      </c>
      <c s="5" t="n" r="D51">
        <v>4510870</v>
      </c>
    </row>
    <row spans="1:10" r="52">
      <c s="4" t="s" r="A52">
        <v>340</v>
      </c>
    </row>
    <row spans="1:10" r="53">
      <c s="3" t="s" r="A53">
        <v>331</v>
      </c>
    </row>
    <row spans="1:10" r="54">
      <c s="4" t="s" r="A54">
        <v>332</v>
      </c>
      <c s="5" t="n" r="H54">
        <v>100000</v>
      </c>
    </row>
    <row spans="1:10" r="55">
      <c s="4" t="s" r="A55">
        <v>333</v>
      </c>
      <c s="7" t="n" r="H55">
        <v>6</v>
      </c>
    </row>
    <row spans="1:10" r="56">
      <c s="4" t="s" r="A56">
        <v>341</v>
      </c>
      <c s="7" t="n" r="H56">
        <v>625000</v>
      </c>
    </row>
    <row spans="1:10" r="57">
      <c s="4" t="s" r="A57">
        <v>336</v>
      </c>
      <c s="7" t="n" r="H57">
        <v>625000</v>
      </c>
    </row>
    <row spans="1:10" r="58">
      <c s="4" t="s" r="A58">
        <v>342</v>
      </c>
      <c s="4" t="s" r="H58">
        <v>279</v>
      </c>
    </row>
    <row spans="1:10" r="59">
      <c s="4" t="s" r="A59">
        <v>343</v>
      </c>
    </row>
    <row spans="1:10" r="60">
      <c s="3" t="s" r="A60">
        <v>331</v>
      </c>
    </row>
    <row spans="1:10" r="61">
      <c s="4" t="s" r="A61">
        <v>332</v>
      </c>
      <c s="5" t="n" r="I61">
        <v>250000</v>
      </c>
    </row>
    <row spans="1:10" r="62">
      <c s="4" t="s" r="A62">
        <v>333</v>
      </c>
      <c s="7" t="n" r="I62">
        <v>9</v>
      </c>
    </row>
    <row spans="1:10" r="63">
      <c s="4" t="s" r="A63">
        <v>334</v>
      </c>
      <c s="4" t="s" r="I63">
        <v>344</v>
      </c>
    </row>
    <row spans="1:10" r="64">
      <c s="4" t="s" r="A64">
        <v>341</v>
      </c>
      <c s="7" t="n" r="I64">
        <v>2018000</v>
      </c>
    </row>
    <row spans="1:10" r="65">
      <c s="4" t="s" r="A65">
        <v>336</v>
      </c>
      <c s="7" t="n" r="I65">
        <v>1084386</v>
      </c>
    </row>
    <row spans="1:10" r="66">
      <c s="4" t="s" r="A66">
        <v>342</v>
      </c>
      <c s="4" t="s" r="I66">
        <v>296</v>
      </c>
    </row>
    <row spans="1:10" r="67">
      <c s="4" t="s" r="A67">
        <v>345</v>
      </c>
    </row>
    <row spans="1:10" r="68">
      <c s="3" t="s" r="A68">
        <v>331</v>
      </c>
    </row>
    <row spans="1:10" r="69">
      <c s="4" t="s" r="A69">
        <v>332</v>
      </c>
      <c s="5" t="n" r="H69">
        <v>100000</v>
      </c>
    </row>
    <row spans="1:10" r="70">
      <c s="4" t="s" r="A70">
        <v>333</v>
      </c>
      <c s="7" t="n" r="H70">
        <v>6</v>
      </c>
    </row>
    <row spans="1:10" r="71">
      <c s="4" t="s" r="A71">
        <v>341</v>
      </c>
      <c s="7" t="n" r="H71">
        <v>625000</v>
      </c>
    </row>
    <row spans="1:10" r="72">
      <c s="4" t="s" r="A72">
        <v>336</v>
      </c>
      <c s="7" t="n" r="H72">
        <v>625000</v>
      </c>
    </row>
    <row spans="1:10" r="73">
      <c s="4" t="s" r="A73">
        <v>342</v>
      </c>
      <c s="4" t="s" r="H73">
        <v>2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s="1" t="s" r="A1">
        <v>346</v>
      </c>
      <c s="2" t="s" r="B1">
        <v>1</v>
      </c>
    </row>
    <row spans="1:4" r="2">
      <c s="2" t="s" r="B2">
        <v>2</v>
      </c>
      <c s="2" t="s" r="C2">
        <v>32</v>
      </c>
      <c s="2" t="s" r="D2">
        <v>249</v>
      </c>
    </row>
    <row spans="1:4" r="3">
      <c s="3" t="s" r="A3">
        <v>347</v>
      </c>
    </row>
    <row spans="1:4" r="4">
      <c s="4" t="s" r="A4">
        <v>348</v>
      </c>
      <c s="5" t="n" r="B4">
        <v>4317543</v>
      </c>
      <c s="5" t="n" r="C4">
        <v>3057542</v>
      </c>
      <c s="5" t="n" r="D4">
        <v>2268927</v>
      </c>
    </row>
    <row spans="1:4" r="5">
      <c s="4" t="s" r="A5">
        <v>349</v>
      </c>
      <c s="5" t="n" r="B5">
        <v>600000</v>
      </c>
      <c s="5" t="n" r="C5">
        <v>1300000</v>
      </c>
      <c s="5" t="n" r="D5">
        <v>1000000</v>
      </c>
    </row>
    <row spans="1:4" r="6">
      <c s="4" t="s" r="A6">
        <v>350</v>
      </c>
      <c s="5" t="n" r="B6">
        <v>0</v>
      </c>
      <c s="5" t="n" r="C6">
        <v>0</v>
      </c>
      <c s="5" t="n" r="D6">
        <v>0</v>
      </c>
    </row>
    <row spans="1:4" r="7">
      <c s="4" t="s" r="A7">
        <v>351</v>
      </c>
      <c s="5" t="n" r="B7">
        <v>-1110000</v>
      </c>
      <c s="5" t="n" r="C7">
        <v>0</v>
      </c>
      <c s="5" t="n" r="D7">
        <v>0</v>
      </c>
    </row>
    <row spans="1:4" r="8">
      <c s="4" t="s" r="A8">
        <v>352</v>
      </c>
      <c s="5" t="n" r="C8">
        <v>-40000</v>
      </c>
      <c s="5" t="n" r="D8">
        <v>-211385</v>
      </c>
    </row>
    <row spans="1:4" r="9">
      <c s="4" t="s" r="A9">
        <v>353</v>
      </c>
      <c s="5" t="n" r="B9">
        <v>3807543</v>
      </c>
      <c s="5" t="n" r="C9">
        <v>4317543</v>
      </c>
      <c s="5" t="n" r="D9">
        <v>3057542</v>
      </c>
    </row>
    <row spans="1:4" r="10">
      <c s="4" t="s" r="A10">
        <v>354</v>
      </c>
      <c s="5" t="n" r="B10">
        <v>3524209</v>
      </c>
    </row>
    <row spans="1:4" r="11">
      <c s="4" t="s" r="A11">
        <v>355</v>
      </c>
      <c s="9" t="n" r="B11">
        <v>3.26</v>
      </c>
      <c s="9" t="n" r="C11">
        <v>1.09</v>
      </c>
      <c s="9" t="n" r="D11">
        <v>1.27</v>
      </c>
    </row>
    <row spans="1:4" r="12">
      <c s="4" t="s" r="A12">
        <v>356</v>
      </c>
      <c s="10" t="n" r="B12">
        <v>6.74</v>
      </c>
      <c s="10" t="n" r="C12">
        <v>8.51</v>
      </c>
      <c s="10" t="n" r="D12">
        <v>1.22</v>
      </c>
    </row>
    <row spans="1:4" r="13">
      <c s="4" t="s" r="A13">
        <v>357</v>
      </c>
      <c s="5" t="n" r="B13">
        <v>0</v>
      </c>
      <c s="5" t="n" r="C13">
        <v>0</v>
      </c>
      <c s="5" t="n" r="D13">
        <v>0</v>
      </c>
    </row>
    <row spans="1:4" r="14">
      <c s="4" t="s" r="A14">
        <v>358</v>
      </c>
      <c s="10" t="n" r="B14">
        <v>2.46</v>
      </c>
      <c s="5" t="n" r="C14">
        <v>0</v>
      </c>
      <c s="5" t="n" r="D14">
        <v>0</v>
      </c>
    </row>
    <row spans="1:4" r="15">
      <c s="4" t="s" r="A15">
        <v>359</v>
      </c>
      <c s="10" t="n" r="C15">
        <v>7.5</v>
      </c>
      <c s="10" t="n" r="D15">
        <v>7.52</v>
      </c>
    </row>
    <row spans="1:4" r="16">
      <c s="4" t="s" r="A16">
        <v>360</v>
      </c>
      <c s="9" t="n" r="B16">
        <v>4.04</v>
      </c>
      <c s="9" t="n" r="C16">
        <v>3.26</v>
      </c>
      <c s="9" t="n" r="D16">
        <v>1.09</v>
      </c>
    </row>
    <row spans="1:4" r="17">
      <c s="4" t="s" r="A17">
        <v>361</v>
      </c>
      <c s="4" t="s" r="D17">
        <v>362</v>
      </c>
    </row>
    <row spans="1:4" r="18">
      <c s="4" t="s" r="A18">
        <v>363</v>
      </c>
      <c s="4" t="s" r="B18">
        <v>279</v>
      </c>
      <c s="4" t="s" r="C18">
        <v>364</v>
      </c>
      <c s="4" t="s" r="D18">
        <v>296</v>
      </c>
    </row>
    <row spans="1:4" r="19">
      <c s="4" t="s" r="A19">
        <v>365</v>
      </c>
    </row>
    <row spans="1:4" r="20">
      <c s="4" t="s" r="A20">
        <v>366</v>
      </c>
    </row>
    <row spans="1:4" r="21">
      <c s="4" t="s" r="A21">
        <v>367</v>
      </c>
    </row>
    <row spans="1:4" r="22">
      <c s="4" t="s" r="A22">
        <v>260</v>
      </c>
      <c s="4" t="s" r="B22">
        <v>261</v>
      </c>
      <c s="4" t="s" r="C22">
        <v>262</v>
      </c>
      <c s="4" t="s" r="D22">
        <v>26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6"/>
  </cols>
  <sheetData>
    <row spans="1:2" r="1">
      <c s="1" t="s" r="A1">
        <v>368</v>
      </c>
      <c s="2" t="s" r="B1">
        <v>83</v>
      </c>
    </row>
    <row spans="1:2" r="2">
      <c s="3" t="s" r="A2">
        <v>369</v>
      </c>
    </row>
    <row spans="1:2" r="3">
      <c s="4" t="s" r="A3">
        <v>370</v>
      </c>
      <c s="5" t="n" r="B3">
        <v>3807543</v>
      </c>
    </row>
    <row spans="1:2" r="4">
      <c s="4" t="s" r="A4">
        <v>371</v>
      </c>
      <c s="9" t="n" r="B4">
        <v>4.04</v>
      </c>
    </row>
    <row spans="1:2" r="5">
      <c s="4" t="s" r="A5">
        <v>372</v>
      </c>
      <c s="4" t="s" r="B5">
        <v>261</v>
      </c>
    </row>
    <row spans="1:2" r="6">
      <c s="4" t="s" r="A6">
        <v>373</v>
      </c>
      <c s="5" t="n" r="B6">
        <v>3524209</v>
      </c>
    </row>
    <row spans="1:2" r="7">
      <c s="4" t="s" r="A7">
        <v>374</v>
      </c>
      <c s="9" t="n" r="B7">
        <v>3.74</v>
      </c>
    </row>
    <row spans="1:2" r="8">
      <c s="4" t="s" r="A8">
        <v>375</v>
      </c>
      <c s="4" t="s" r="B8">
        <v>376</v>
      </c>
    </row>
    <row spans="1:2" r="9">
      <c s="4" t="s" r="A9">
        <v>377</v>
      </c>
    </row>
    <row spans="1:2" r="10">
      <c s="3" t="s" r="A10">
        <v>369</v>
      </c>
    </row>
    <row spans="1:2" r="11">
      <c s="4" t="s" r="A11">
        <v>378</v>
      </c>
      <c s="7" t="n" r="B11">
        <v>0</v>
      </c>
    </row>
    <row spans="1:2" r="12">
      <c s="4" t="s" r="A12">
        <v>379</v>
      </c>
      <c s="7" t="n" r="B12">
        <v>1</v>
      </c>
    </row>
    <row spans="1:2" r="13">
      <c s="4" t="s" r="A13">
        <v>370</v>
      </c>
      <c s="5" t="n" r="B13">
        <v>930543</v>
      </c>
    </row>
    <row spans="1:2" r="14">
      <c s="4" t="s" r="A14">
        <v>371</v>
      </c>
      <c s="9" t="n" r="B14">
        <v>0.36</v>
      </c>
    </row>
    <row spans="1:2" r="15">
      <c s="4" t="s" r="A15">
        <v>372</v>
      </c>
      <c s="4" t="s" r="B15">
        <v>380</v>
      </c>
    </row>
    <row spans="1:2" r="16">
      <c s="4" t="s" r="A16">
        <v>373</v>
      </c>
      <c s="5" t="n" r="B16">
        <v>930543</v>
      </c>
    </row>
    <row spans="1:2" r="17">
      <c s="4" t="s" r="A17">
        <v>374</v>
      </c>
      <c s="9" t="n" r="B17">
        <v>0.36</v>
      </c>
    </row>
    <row spans="1:2" r="18">
      <c s="4" t="s" r="A18">
        <v>375</v>
      </c>
      <c s="4" t="s" r="B18">
        <v>380</v>
      </c>
    </row>
    <row spans="1:2" r="19">
      <c s="4" t="s" r="A19">
        <v>381</v>
      </c>
    </row>
    <row spans="1:2" r="20">
      <c s="3" t="s" r="A20">
        <v>369</v>
      </c>
    </row>
    <row spans="1:2" r="21">
      <c s="4" t="s" r="A21">
        <v>378</v>
      </c>
      <c s="9" t="n" r="B21">
        <v>1.01</v>
      </c>
    </row>
    <row spans="1:2" r="22">
      <c s="4" t="s" r="A22">
        <v>379</v>
      </c>
      <c s="7" t="n" r="B22">
        <v>5</v>
      </c>
    </row>
    <row spans="1:2" r="23">
      <c s="4" t="s" r="A23">
        <v>370</v>
      </c>
      <c s="5" t="n" r="B23">
        <v>1150000</v>
      </c>
    </row>
    <row spans="1:2" r="24">
      <c s="4" t="s" r="A24">
        <v>371</v>
      </c>
      <c s="9" t="n" r="B24">
        <v>1.11</v>
      </c>
    </row>
    <row spans="1:2" r="25">
      <c s="4" t="s" r="A25">
        <v>372</v>
      </c>
      <c s="4" t="s" r="B25">
        <v>382</v>
      </c>
    </row>
    <row spans="1:2" r="26">
      <c s="4" t="s" r="A26">
        <v>373</v>
      </c>
      <c s="5" t="n" r="B26">
        <v>1150000</v>
      </c>
    </row>
    <row spans="1:2" r="27">
      <c s="4" t="s" r="A27">
        <v>374</v>
      </c>
      <c s="9" t="n" r="B27">
        <v>1.11</v>
      </c>
    </row>
    <row spans="1:2" r="28">
      <c s="4" t="s" r="A28">
        <v>375</v>
      </c>
      <c s="4" t="s" r="B28">
        <v>382</v>
      </c>
    </row>
    <row spans="1:2" r="29">
      <c s="4" t="s" r="A29">
        <v>383</v>
      </c>
    </row>
    <row spans="1:2" r="30">
      <c s="3" t="s" r="A30">
        <v>369</v>
      </c>
    </row>
    <row spans="1:2" r="31">
      <c s="4" t="s" r="A31">
        <v>378</v>
      </c>
      <c s="9" t="n" r="B31">
        <v>5.01</v>
      </c>
    </row>
    <row spans="1:2" r="32">
      <c s="4" t="s" r="A32">
        <v>379</v>
      </c>
      <c s="7" t="n" r="B32">
        <v>10</v>
      </c>
    </row>
    <row spans="1:2" r="33">
      <c s="4" t="s" r="A33">
        <v>370</v>
      </c>
      <c s="5" t="n" r="B33">
        <v>1700000</v>
      </c>
    </row>
    <row spans="1:2" r="34">
      <c s="4" t="s" r="A34">
        <v>371</v>
      </c>
      <c s="9" t="n" r="B34">
        <v>7.89</v>
      </c>
    </row>
    <row spans="1:2" r="35">
      <c s="4" t="s" r="A35">
        <v>372</v>
      </c>
      <c s="4" t="s" r="B35">
        <v>384</v>
      </c>
    </row>
    <row spans="1:2" r="36">
      <c s="4" t="s" r="A36">
        <v>373</v>
      </c>
      <c s="5" t="n" r="B36">
        <v>1416667</v>
      </c>
    </row>
    <row spans="1:2" r="37">
      <c s="4" t="s" r="A37">
        <v>374</v>
      </c>
      <c s="9" t="n" r="B37">
        <v>7.89</v>
      </c>
    </row>
    <row spans="1:2" r="38">
      <c s="4" t="s" r="A38">
        <v>375</v>
      </c>
      <c s="4" t="s" r="B38">
        <v>385</v>
      </c>
    </row>
    <row spans="1:2" r="39">
      <c s="4" t="s" r="A39">
        <v>386</v>
      </c>
    </row>
    <row spans="1:2" r="40">
      <c s="3" t="s" r="A40">
        <v>369</v>
      </c>
    </row>
    <row spans="1:2" r="41">
      <c s="4" t="s" r="A41">
        <v>378</v>
      </c>
      <c s="9" t="n" r="B41">
        <v>10.01</v>
      </c>
    </row>
    <row spans="1:2" r="42">
      <c s="4" t="s" r="A42">
        <v>379</v>
      </c>
      <c s="7" t="n" r="B42">
        <v>15</v>
      </c>
    </row>
    <row spans="1:2" r="43">
      <c s="4" t="s" r="A43">
        <v>370</v>
      </c>
      <c s="5" t="n" r="B43">
        <v>27000</v>
      </c>
    </row>
    <row spans="1:2" r="44">
      <c s="4" t="s" r="A44">
        <v>371</v>
      </c>
      <c s="9" t="n" r="B44">
        <v>14.19</v>
      </c>
    </row>
    <row spans="1:2" r="45">
      <c s="4" t="s" r="A45">
        <v>372</v>
      </c>
      <c s="4" t="s" r="B45">
        <v>387</v>
      </c>
    </row>
    <row spans="1:2" r="46">
      <c s="4" t="s" r="A46">
        <v>373</v>
      </c>
      <c s="5" t="n" r="B46">
        <v>27000</v>
      </c>
    </row>
    <row spans="1:2" r="47">
      <c s="4" t="s" r="A47">
        <v>374</v>
      </c>
      <c s="9" t="n" r="B47">
        <v>14.19</v>
      </c>
    </row>
    <row spans="1:2" r="48">
      <c s="4" t="s" r="A48">
        <v>375</v>
      </c>
      <c s="4" t="s" r="B48">
        <v>3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14"/>
    <col customWidth="1" max="6" min="6" width="14"/>
  </cols>
  <sheetData>
    <row spans="1:6" r="1">
      <c s="1" t="s" r="A1">
        <v>388</v>
      </c>
      <c s="2" t="s" r="B1">
        <v>1</v>
      </c>
    </row>
    <row spans="1:6" r="2">
      <c s="2" t="s" r="B2">
        <v>2</v>
      </c>
      <c s="2" t="s" r="C2">
        <v>32</v>
      </c>
      <c s="2" t="s" r="D2">
        <v>249</v>
      </c>
      <c s="2" t="s" r="E2">
        <v>255</v>
      </c>
      <c s="2" t="s" r="F2">
        <v>389</v>
      </c>
    </row>
    <row spans="1:6" r="3">
      <c s="3" t="s" r="A3">
        <v>347</v>
      </c>
    </row>
    <row spans="1:6" r="4">
      <c s="4" t="s" r="A4">
        <v>390</v>
      </c>
      <c s="5" t="n" r="B4">
        <v>3780543</v>
      </c>
    </row>
    <row spans="1:6" r="5">
      <c s="4" t="s" r="A5">
        <v>391</v>
      </c>
      <c s="5" t="n" r="B5">
        <v>0</v>
      </c>
      <c s="5" t="n" r="C5">
        <v>0</v>
      </c>
      <c s="5" t="n" r="D5">
        <v>0</v>
      </c>
    </row>
    <row spans="1:6" r="6">
      <c s="4" t="s" r="A6">
        <v>332</v>
      </c>
      <c s="5" t="n" r="B6">
        <v>600000</v>
      </c>
      <c s="5" t="n" r="C6">
        <v>1300000</v>
      </c>
      <c s="5" t="n" r="D6">
        <v>1000000</v>
      </c>
    </row>
    <row spans="1:6" r="7">
      <c s="4" t="s" r="A7">
        <v>392</v>
      </c>
      <c s="7" t="n" r="C7">
        <v>9385000</v>
      </c>
      <c s="7" t="n" r="D7">
        <v>1771750</v>
      </c>
    </row>
    <row spans="1:6" r="8">
      <c s="4" t="s" r="A8">
        <v>393</v>
      </c>
      <c s="7" t="n" r="C8">
        <v>5789996</v>
      </c>
      <c s="7" t="n" r="D8">
        <v>735667</v>
      </c>
    </row>
    <row spans="1:6" r="9">
      <c s="4" t="s" r="A9">
        <v>394</v>
      </c>
      <c s="5" t="n" r="B9">
        <v>3807543</v>
      </c>
      <c s="5" t="n" r="C9">
        <v>4317543</v>
      </c>
      <c s="5" t="n" r="D9">
        <v>3057542</v>
      </c>
      <c s="5" t="n" r="E9">
        <v>2268927</v>
      </c>
    </row>
    <row spans="1:6" r="10">
      <c s="4" t="s" r="A10">
        <v>395</v>
      </c>
      <c s="5" t="n" r="B10">
        <v>3524209</v>
      </c>
    </row>
    <row spans="1:6" r="11">
      <c s="4" t="s" r="A11">
        <v>334</v>
      </c>
      <c s="4" t="s" r="C11">
        <v>335</v>
      </c>
      <c s="4" t="s" r="D11">
        <v>335</v>
      </c>
    </row>
    <row spans="1:6" r="12">
      <c s="4" t="s" r="A12">
        <v>396</v>
      </c>
      <c s="7" t="n" r="B12">
        <v>9043243</v>
      </c>
      <c s="7" t="n" r="C12">
        <v>20782678</v>
      </c>
    </row>
    <row spans="1:6" r="13">
      <c s="4" t="s" r="A13">
        <v>397</v>
      </c>
    </row>
    <row spans="1:6" r="14">
      <c s="3" t="s" r="A14">
        <v>347</v>
      </c>
    </row>
    <row spans="1:6" r="15">
      <c s="4" t="s" r="A15">
        <v>398</v>
      </c>
      <c s="5" t="n" r="F15">
        <v>300000</v>
      </c>
    </row>
    <row spans="1:6" r="16">
      <c s="4" t="s" r="A16">
        <v>399</v>
      </c>
      <c s="5" t="n" r="F16">
        <v>900000</v>
      </c>
    </row>
    <row spans="1:6" r="17">
      <c s="4" t="s" r="A17">
        <v>390</v>
      </c>
      <c s="5" t="n" r="B17">
        <v>27000</v>
      </c>
    </row>
    <row spans="1:6" r="18">
      <c s="4" t="s" r="A18">
        <v>391</v>
      </c>
      <c s="5" t="n" r="B18">
        <v>800</v>
      </c>
    </row>
    <row spans="1:6" r="19">
      <c s="4" t="s" r="A19">
        <v>394</v>
      </c>
      <c s="5" t="n" r="B19">
        <v>3807543</v>
      </c>
    </row>
    <row spans="1:6" r="20">
      <c s="4" t="s" r="A20">
        <v>277</v>
      </c>
    </row>
    <row spans="1:6" r="21">
      <c s="3" t="s" r="A21">
        <v>347</v>
      </c>
    </row>
    <row spans="1:6" r="22">
      <c s="4" t="s" r="A22">
        <v>332</v>
      </c>
      <c s="5" t="n" r="C22">
        <v>1300000</v>
      </c>
      <c s="5" t="n" r="D22">
        <v>1000000</v>
      </c>
    </row>
    <row spans="1:6" r="23">
      <c s="4" t="s" r="A23">
        <v>400</v>
      </c>
      <c s="9" t="n" r="C23">
        <v>8.4</v>
      </c>
      <c s="9" t="n" r="D23">
        <v>1.05</v>
      </c>
    </row>
    <row spans="1:6" r="24">
      <c s="4" t="s" r="A24">
        <v>401</v>
      </c>
      <c s="7" t="n" r="C24">
        <v>9</v>
      </c>
      <c s="9" t="n" r="D24">
        <v>1.39</v>
      </c>
    </row>
    <row spans="1:6" r="25">
      <c s="4" t="s" r="A25">
        <v>395</v>
      </c>
      <c s="5" t="n" r="B25">
        <v>352420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402</v>
      </c>
      <c s="2" t="s" r="B1">
        <v>403</v>
      </c>
      <c s="2" t="s" r="D1">
        <v>1</v>
      </c>
    </row>
    <row spans="1:7" r="2">
      <c s="2" t="s" r="B2">
        <v>106</v>
      </c>
      <c s="2" t="s" r="C2">
        <v>107</v>
      </c>
      <c s="2" t="s" r="D2">
        <v>2</v>
      </c>
      <c s="2" t="s" r="E2">
        <v>32</v>
      </c>
      <c s="2" t="s" r="F2">
        <v>209</v>
      </c>
      <c s="2" t="s" r="G2">
        <v>204</v>
      </c>
    </row>
    <row spans="1:7" r="3">
      <c s="3" t="s" r="A3">
        <v>404</v>
      </c>
    </row>
    <row spans="1:7" r="4">
      <c s="4" t="s" r="A4">
        <v>405</v>
      </c>
      <c s="8" t="n" r="D4">
        <v>1e-05</v>
      </c>
      <c s="8" t="n" r="E4">
        <v>1e-05</v>
      </c>
      <c s="8" t="n" r="G4">
        <v>1e-05</v>
      </c>
    </row>
    <row spans="1:7" r="5">
      <c s="4" t="s" r="A5">
        <v>406</v>
      </c>
      <c s="7" t="n" r="D5">
        <v>0</v>
      </c>
      <c s="7" t="n" r="E5">
        <v>2155000</v>
      </c>
    </row>
    <row spans="1:7" r="6">
      <c s="4" t="s" r="A6">
        <v>407</v>
      </c>
    </row>
    <row spans="1:7" r="7">
      <c s="3" t="s" r="A7">
        <v>404</v>
      </c>
    </row>
    <row spans="1:7" r="8">
      <c s="4" t="s" r="A8">
        <v>408</v>
      </c>
      <c s="7" t="n" r="F8">
        <v>9000000</v>
      </c>
    </row>
    <row spans="1:7" r="9">
      <c s="4" t="s" r="A9">
        <v>409</v>
      </c>
    </row>
    <row spans="1:7" r="10">
      <c s="3" t="s" r="A10">
        <v>404</v>
      </c>
    </row>
    <row spans="1:7" r="11">
      <c s="4" t="s" r="A11">
        <v>406</v>
      </c>
      <c s="7" t="n" r="C11">
        <v>2155000</v>
      </c>
    </row>
    <row spans="1:7" r="12">
      <c s="4" t="s" r="A12">
        <v>408</v>
      </c>
      <c s="7" t="n" r="C12">
        <v>2000000</v>
      </c>
      <c s="7" t="n" r="D12">
        <v>9000000</v>
      </c>
    </row>
    <row spans="1:7" r="13">
      <c s="4" t="s" r="A13">
        <v>234</v>
      </c>
      <c s="5" t="n" r="C13">
        <v>9369565</v>
      </c>
    </row>
    <row spans="1:7" r="14">
      <c s="4" t="s" r="A14">
        <v>410</v>
      </c>
    </row>
    <row spans="1:7" r="15">
      <c s="3" t="s" r="A15">
        <v>404</v>
      </c>
    </row>
    <row spans="1:7" r="16">
      <c s="4" t="s" r="A16">
        <v>234</v>
      </c>
      <c s="5" t="n" r="C16">
        <v>9369565</v>
      </c>
    </row>
    <row spans="1:7" r="17">
      <c s="4" t="s" r="A17">
        <v>214</v>
      </c>
    </row>
    <row spans="1:7" r="18">
      <c s="3" t="s" r="A18">
        <v>404</v>
      </c>
    </row>
    <row spans="1:7" r="19">
      <c s="4" t="s" r="A19">
        <v>411</v>
      </c>
      <c s="5" t="n" r="B19">
        <v>471334</v>
      </c>
    </row>
    <row spans="1:7" r="20">
      <c s="4" t="s" r="A20">
        <v>216</v>
      </c>
      <c s="7" t="n" r="B20">
        <v>6</v>
      </c>
    </row>
    <row spans="1:7" r="21">
      <c s="4" t="s" r="A21">
        <v>217</v>
      </c>
      <c s="7" t="n" r="B21">
        <v>2828000</v>
      </c>
    </row>
    <row spans="1:7" r="22">
      <c s="4" t="s" r="A22">
        <v>412</v>
      </c>
      <c s="7" t="n" r="B22">
        <v>463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413</v>
      </c>
      <c s="2" t="s" r="B1">
        <v>1</v>
      </c>
    </row>
    <row spans="1:3" r="2">
      <c s="2" t="s" r="B2">
        <v>2</v>
      </c>
      <c s="2" t="s" r="C2">
        <v>32</v>
      </c>
    </row>
    <row spans="1:3" r="3">
      <c s="3" t="s" r="A3">
        <v>414</v>
      </c>
    </row>
    <row spans="1:3" r="4">
      <c s="4" t="s" r="A4">
        <v>415</v>
      </c>
      <c s="7" t="n" r="B4">
        <v>2200</v>
      </c>
      <c s="7" t="n" r="C4">
        <v>7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16</v>
      </c>
      <c s="2" t="s" r="B1">
        <v>403</v>
      </c>
      <c s="2" t="s" r="C1">
        <v>1</v>
      </c>
    </row>
    <row spans="1:5" r="2">
      <c s="2" t="s" r="B2">
        <v>417</v>
      </c>
      <c s="2" t="s" r="C2">
        <v>2</v>
      </c>
      <c s="2" t="s" r="D2">
        <v>32</v>
      </c>
      <c s="2" t="s" r="E2">
        <v>249</v>
      </c>
    </row>
    <row spans="1:5" r="3">
      <c s="3" t="s" r="A3">
        <v>418</v>
      </c>
    </row>
    <row spans="1:5" r="4">
      <c s="4" t="s" r="A4">
        <v>419</v>
      </c>
      <c s="9" t="n" r="C4">
        <v>6.74</v>
      </c>
      <c s="9" t="n" r="D4">
        <v>8.51</v>
      </c>
      <c s="9" t="n" r="E4">
        <v>1.22</v>
      </c>
    </row>
    <row spans="1:5" r="5">
      <c s="4" t="s" r="A5">
        <v>420</v>
      </c>
    </row>
    <row spans="1:5" r="6">
      <c s="3" t="s" r="A6">
        <v>418</v>
      </c>
    </row>
    <row spans="1:5" r="7">
      <c s="4" t="s" r="A7">
        <v>421</v>
      </c>
      <c s="5" t="n" r="B7">
        <v>800000</v>
      </c>
    </row>
    <row spans="1:5" r="8">
      <c s="4" t="s" r="A8">
        <v>419</v>
      </c>
      <c s="9" t="n" r="B8">
        <v>5.41</v>
      </c>
    </row>
    <row spans="1:5" r="9">
      <c s="4" t="s" r="A9">
        <v>422</v>
      </c>
    </row>
    <row spans="1:5" r="10">
      <c s="3" t="s" r="A10">
        <v>418</v>
      </c>
    </row>
    <row spans="1:5" r="11">
      <c s="4" t="s" r="A11">
        <v>408</v>
      </c>
      <c s="7" t="n" r="B11">
        <v>345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66</v>
      </c>
      <c s="2" t="s" r="B1">
        <v>1</v>
      </c>
    </row>
    <row spans="1:3" r="2">
      <c s="2" t="s" r="B2">
        <v>2</v>
      </c>
      <c s="2" t="s" r="C2">
        <v>32</v>
      </c>
    </row>
    <row spans="1:3" r="3">
      <c s="4" t="s" r="A3">
        <v>67</v>
      </c>
      <c s="7" t="n" r="B3">
        <v>0</v>
      </c>
      <c s="7" t="n" r="C3">
        <v>0</v>
      </c>
    </row>
    <row spans="1:3" r="4">
      <c s="3" t="s" r="A4">
        <v>68</v>
      </c>
    </row>
    <row spans="1:3" r="5">
      <c s="4" t="s" r="A5">
        <v>69</v>
      </c>
      <c s="5" t="n" r="B5">
        <v>2989311</v>
      </c>
      <c s="5" t="n" r="C5">
        <v>3232321</v>
      </c>
    </row>
    <row spans="1:3" r="6">
      <c s="4" t="s" r="A6">
        <v>70</v>
      </c>
      <c s="5" t="n" r="B6">
        <v>7785086</v>
      </c>
      <c s="5" t="n" r="C6">
        <v>7750587</v>
      </c>
    </row>
    <row spans="1:3" r="7">
      <c s="4" t="s" r="A7">
        <v>71</v>
      </c>
      <c s="5" t="n" r="B7">
        <v>523613</v>
      </c>
      <c s="5" t="n" r="C7">
        <v>584585</v>
      </c>
    </row>
    <row spans="1:3" r="8">
      <c s="4" t="s" r="A8">
        <v>72</v>
      </c>
      <c s="5" t="n" r="B8">
        <v>1020</v>
      </c>
      <c s="5" t="n" r="C8">
        <v>1020</v>
      </c>
    </row>
    <row spans="1:3" r="9">
      <c s="4" t="s" r="A9">
        <v>73</v>
      </c>
      <c s="5" t="n" r="B9">
        <v>-11299030</v>
      </c>
      <c s="5" t="n" r="C9">
        <v>-11568513</v>
      </c>
    </row>
    <row spans="1:3" r="10">
      <c s="3" t="s" r="A10">
        <v>74</v>
      </c>
    </row>
    <row spans="1:3" r="11">
      <c s="4" t="s" r="A11">
        <v>75</v>
      </c>
      <c s="5" t="n" r="B11">
        <v>3</v>
      </c>
      <c s="5" t="n" r="C11">
        <v>4</v>
      </c>
    </row>
    <row spans="1:3" r="12">
      <c s="4" t="s" r="A12">
        <v>76</v>
      </c>
      <c s="5" t="n" r="B12">
        <v>-320769</v>
      </c>
      <c s="5" t="n" r="C12">
        <v>-283720</v>
      </c>
    </row>
    <row spans="1:3" r="13">
      <c s="4" t="s" r="A13">
        <v>77</v>
      </c>
      <c s="5" t="n" r="B13">
        <v>-11619796</v>
      </c>
      <c s="5" t="n" r="C13">
        <v>-11852229</v>
      </c>
    </row>
    <row spans="1:3" r="14">
      <c s="4" t="s" r="A14">
        <v>78</v>
      </c>
      <c s="5" t="n" r="B14">
        <v>0</v>
      </c>
      <c s="5" t="n" r="C14">
        <v>0</v>
      </c>
    </row>
    <row spans="1:3" r="15">
      <c s="4" t="s" r="A15">
        <v>79</v>
      </c>
      <c s="7" t="n" r="B15">
        <v>-11619796</v>
      </c>
      <c s="7" t="n" r="C15">
        <v>-11852229</v>
      </c>
    </row>
    <row spans="1:3" r="16">
      <c s="4" t="s" r="A16">
        <v>80</v>
      </c>
      <c s="5" t="n" r="B16">
        <v>28767582</v>
      </c>
      <c s="5" t="n" r="C16">
        <v>26222563</v>
      </c>
    </row>
    <row spans="1:3" r="17">
      <c s="4" t="s" r="A17">
        <v>81</v>
      </c>
      <c s="9" t="n" r="B17">
        <v>-0.4</v>
      </c>
      <c s="9" t="n" r="C17">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7"/>
    <col customWidth="1" max="5" min="5" width="13"/>
    <col customWidth="1" max="6" min="6" width="39"/>
    <col customWidth="1" max="7" min="7" width="39"/>
    <col customWidth="1" max="8" min="8" width="27"/>
    <col customWidth="1" max="9" min="9" width="53"/>
    <col customWidth="1" max="10" min="10" width="53"/>
    <col customWidth="1" max="11" min="11" width="20"/>
    <col customWidth="1" max="12" min="12" width="46"/>
    <col customWidth="1" max="13" min="13" width="46"/>
  </cols>
  <sheetData>
    <row spans="1:13" r="1">
      <c s="1" t="s" r="A1">
        <v>82</v>
      </c>
      <c s="2" t="s" r="B1">
        <v>83</v>
      </c>
      <c s="2" t="s" r="C1">
        <v>84</v>
      </c>
      <c s="2" t="s" r="D1">
        <v>85</v>
      </c>
      <c s="2" t="s" r="E1">
        <v>86</v>
      </c>
      <c s="2" t="s" r="F1">
        <v>87</v>
      </c>
      <c s="2" t="s" r="G1">
        <v>88</v>
      </c>
      <c s="2" t="s" r="H1">
        <v>89</v>
      </c>
      <c s="2" t="s" r="I1">
        <v>90</v>
      </c>
      <c s="2" t="s" r="J1">
        <v>91</v>
      </c>
      <c s="2" t="s" r="K1">
        <v>92</v>
      </c>
      <c s="2" t="s" r="L1">
        <v>93</v>
      </c>
      <c s="2" t="s" r="M1">
        <v>94</v>
      </c>
    </row>
    <row spans="1:13" r="2">
      <c s="4" t="s" r="A2">
        <v>95</v>
      </c>
      <c s="7" t="n" r="B2">
        <v>-8496871</v>
      </c>
      <c s="7" t="n" r="E2">
        <v>189</v>
      </c>
      <c s="7" t="n" r="H2">
        <v>53237993</v>
      </c>
      <c s="7" t="n" r="K2">
        <v>-61735053</v>
      </c>
    </row>
    <row spans="1:13" r="3">
      <c s="4" t="s" r="A3">
        <v>96</v>
      </c>
      <c s="5" t="n" r="E3">
        <v>18926683</v>
      </c>
    </row>
    <row spans="1:13" r="4">
      <c s="4" t="s" r="A4">
        <v>97</v>
      </c>
      <c s="5" t="n" r="E4">
        <v>0</v>
      </c>
    </row>
    <row spans="1:13" r="5">
      <c s="4" t="s" r="A5">
        <v>98</v>
      </c>
      <c s="5" t="n" r="B5">
        <v>7228008</v>
      </c>
      <c s="7" t="n" r="E5">
        <v>0</v>
      </c>
      <c s="5" t="n" r="H5">
        <v>7228008</v>
      </c>
      <c s="5" t="n" r="K5">
        <v>0</v>
      </c>
    </row>
    <row spans="1:13" r="6">
      <c s="4" t="s" r="A6">
        <v>99</v>
      </c>
      <c s="5" t="n" r="F6">
        <v>9369565</v>
      </c>
      <c s="5" t="n" r="G6">
        <v>471334</v>
      </c>
    </row>
    <row spans="1:13" r="7">
      <c s="4" t="s" r="A7">
        <v>100</v>
      </c>
      <c s="7" t="n" r="C7">
        <v>2155000</v>
      </c>
      <c s="7" t="n" r="D7">
        <v>2781603</v>
      </c>
      <c s="7" t="n" r="F7">
        <v>94</v>
      </c>
      <c s="7" t="n" r="G7">
        <v>5</v>
      </c>
      <c s="7" t="n" r="I7">
        <v>2154906</v>
      </c>
      <c s="7" t="n" r="J7">
        <v>2781598</v>
      </c>
      <c s="7" t="n" r="L7">
        <v>0</v>
      </c>
      <c s="7" t="n" r="M7">
        <v>0</v>
      </c>
    </row>
    <row spans="1:13" r="8">
      <c s="4" t="s" r="A8">
        <v>79</v>
      </c>
      <c s="5" t="n" r="B8">
        <v>-11852229</v>
      </c>
      <c s="5" t="n" r="E8">
        <v>0</v>
      </c>
      <c s="5" t="n" r="H8">
        <v>0</v>
      </c>
      <c s="5" t="n" r="K8">
        <v>-11852229</v>
      </c>
    </row>
    <row spans="1:13" r="9">
      <c s="4" t="s" r="A9">
        <v>101</v>
      </c>
      <c s="5" t="n" r="B9">
        <v>-8184489</v>
      </c>
      <c s="7" t="n" r="E9">
        <v>288</v>
      </c>
      <c s="5" t="n" r="H9">
        <v>65402505</v>
      </c>
      <c s="5" t="n" r="K9">
        <v>-73587282</v>
      </c>
    </row>
    <row spans="1:13" r="10">
      <c s="4" t="s" r="A10">
        <v>102</v>
      </c>
      <c s="5" t="n" r="E10">
        <v>28767582</v>
      </c>
    </row>
    <row spans="1:13" r="11">
      <c s="4" t="s" r="A11">
        <v>97</v>
      </c>
      <c s="5" t="n" r="E11">
        <v>0</v>
      </c>
    </row>
    <row spans="1:13" r="12">
      <c s="4" t="s" r="A12">
        <v>98</v>
      </c>
      <c s="5" t="n" r="B12">
        <v>7215831</v>
      </c>
      <c s="7" t="n" r="E12">
        <v>0</v>
      </c>
      <c s="5" t="n" r="H12">
        <v>7215831</v>
      </c>
      <c s="5" t="n" r="K12">
        <v>0</v>
      </c>
    </row>
    <row spans="1:13" r="13">
      <c s="4" t="s" r="A13">
        <v>79</v>
      </c>
      <c s="5" t="n" r="B13">
        <v>-11619796</v>
      </c>
      <c s="5" t="n" r="E13">
        <v>0</v>
      </c>
      <c s="5" t="n" r="H13">
        <v>0</v>
      </c>
      <c s="5" t="n" r="K13">
        <v>-11619796</v>
      </c>
    </row>
    <row spans="1:13" r="14">
      <c s="4" t="s" r="A14">
        <v>103</v>
      </c>
      <c s="7" t="n" r="B14">
        <v>-12588454</v>
      </c>
      <c s="7" t="n" r="E14">
        <v>288</v>
      </c>
      <c s="7" t="n" r="H14">
        <v>72618336</v>
      </c>
      <c s="7" t="n" r="K14">
        <v>-85207078</v>
      </c>
    </row>
    <row spans="1:13" r="15">
      <c s="4" t="s" r="A15">
        <v>104</v>
      </c>
      <c s="5" t="n" r="E15">
        <v>287675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5</v>
      </c>
      <c s="2" t="s" r="B1">
        <v>1</v>
      </c>
    </row>
    <row spans="1:4" r="2">
      <c s="2" t="s" r="B2">
        <v>32</v>
      </c>
      <c s="2" t="s" r="C2">
        <v>106</v>
      </c>
      <c s="2" t="s" r="D2">
        <v>107</v>
      </c>
    </row>
    <row spans="1:4" r="3">
      <c s="4" t="s" r="A3">
        <v>108</v>
      </c>
      <c s="5" t="n" r="B3">
        <v>28767582</v>
      </c>
    </row>
    <row spans="1:4" r="4">
      <c s="4" t="s" r="A4">
        <v>109</v>
      </c>
    </row>
    <row spans="1:4" r="5">
      <c s="4" t="s" r="A5">
        <v>108</v>
      </c>
      <c s="5" t="n" r="C5">
        <v>471334</v>
      </c>
      <c s="5" t="n" r="D5">
        <v>9369565</v>
      </c>
    </row>
    <row spans="1:4" r="6">
      <c s="4" t="s" r="A6">
        <v>84</v>
      </c>
    </row>
    <row spans="1:4" r="7">
      <c s="4" t="s" r="A7">
        <v>110</v>
      </c>
      <c s="4" t="s" r="B7">
        <v>111</v>
      </c>
    </row>
    <row spans="1:4" r="8">
      <c s="4" t="s" r="A8">
        <v>85</v>
      </c>
    </row>
    <row spans="1:4" r="9">
      <c s="4" t="s" r="A9">
        <v>110</v>
      </c>
      <c s="4" t="s" r="B9">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3</v>
      </c>
      <c s="2" t="s" r="B1">
        <v>1</v>
      </c>
    </row>
    <row spans="1:3" r="2">
      <c s="2" t="s" r="B2">
        <v>2</v>
      </c>
      <c s="2" t="s" r="C2">
        <v>32</v>
      </c>
    </row>
    <row spans="1:3" r="3">
      <c s="3" t="s" r="A3">
        <v>114</v>
      </c>
    </row>
    <row spans="1:3" r="4">
      <c s="4" t="s" r="A4">
        <v>79</v>
      </c>
      <c s="7" t="n" r="B4">
        <v>-11619796</v>
      </c>
      <c s="7" t="n" r="C4">
        <v>-11852229</v>
      </c>
    </row>
    <row spans="1:3" r="5">
      <c s="3" t="s" r="A5">
        <v>115</v>
      </c>
    </row>
    <row spans="1:3" r="6">
      <c s="4" t="s" r="A6">
        <v>72</v>
      </c>
      <c s="5" t="n" r="B6">
        <v>1020</v>
      </c>
      <c s="5" t="n" r="C6">
        <v>1020</v>
      </c>
    </row>
    <row spans="1:3" r="7">
      <c s="4" t="s" r="A7">
        <v>116</v>
      </c>
      <c s="5" t="n" r="B7">
        <v>7215831</v>
      </c>
      <c s="5" t="n" r="C7">
        <v>7228008</v>
      </c>
    </row>
    <row spans="1:3" r="8">
      <c s="3" t="s" r="A8">
        <v>117</v>
      </c>
    </row>
    <row spans="1:3" r="9">
      <c s="4" t="s" r="A9">
        <v>118</v>
      </c>
      <c s="5" t="n" r="B9">
        <v>-11104</v>
      </c>
      <c s="5" t="n" r="C9">
        <v>-3008</v>
      </c>
    </row>
    <row spans="1:3" r="10">
      <c s="3" t="s" r="A10">
        <v>119</v>
      </c>
    </row>
    <row spans="1:3" r="11">
      <c s="4" t="s" r="A11">
        <v>120</v>
      </c>
      <c s="5" t="n" r="B11">
        <v>101801</v>
      </c>
      <c s="5" t="n" r="C11">
        <v>-281402</v>
      </c>
    </row>
    <row spans="1:3" r="12">
      <c s="4" t="s" r="A12">
        <v>121</v>
      </c>
      <c s="5" t="n" r="B12">
        <v>320769</v>
      </c>
      <c s="5" t="n" r="C12">
        <v>283720</v>
      </c>
    </row>
    <row spans="1:3" r="13">
      <c s="4" t="s" r="A13">
        <v>122</v>
      </c>
      <c s="5" t="n" r="B13">
        <v>-3991479</v>
      </c>
      <c s="5" t="n" r="C13">
        <v>-4623891</v>
      </c>
    </row>
    <row spans="1:3" r="14">
      <c s="4" t="s" r="A14">
        <v>123</v>
      </c>
      <c s="5" t="n" r="B14">
        <v>0</v>
      </c>
      <c s="5" t="n" r="C14">
        <v>0</v>
      </c>
    </row>
    <row spans="1:3" r="15">
      <c s="3" t="s" r="A15">
        <v>124</v>
      </c>
    </row>
    <row spans="1:3" r="16">
      <c s="4" t="s" r="A16">
        <v>125</v>
      </c>
      <c s="5" t="n" r="B16">
        <v>0</v>
      </c>
      <c s="5" t="n" r="C16">
        <v>2781603</v>
      </c>
    </row>
    <row spans="1:3" r="17">
      <c s="4" t="s" r="A17">
        <v>126</v>
      </c>
      <c s="5" t="n" r="B17">
        <v>3305000</v>
      </c>
      <c s="5" t="n" r="C17">
        <v>1000000</v>
      </c>
    </row>
    <row spans="1:3" r="18">
      <c s="4" t="s" r="A18">
        <v>127</v>
      </c>
      <c s="5" t="n" r="B18">
        <v>3305000</v>
      </c>
      <c s="5" t="n" r="C18">
        <v>3781603</v>
      </c>
    </row>
    <row spans="1:3" r="19">
      <c s="4" t="s" r="A19">
        <v>128</v>
      </c>
      <c s="5" t="n" r="B19">
        <v>-686479</v>
      </c>
      <c s="5" t="n" r="C19">
        <v>-842288</v>
      </c>
    </row>
    <row spans="1:3" r="20">
      <c s="4" t="s" r="A20">
        <v>129</v>
      </c>
      <c s="5" t="n" r="B20">
        <v>1614758</v>
      </c>
      <c s="5" t="n" r="C20">
        <v>2457046</v>
      </c>
    </row>
    <row spans="1:3" r="21">
      <c s="4" t="s" r="A21">
        <v>130</v>
      </c>
      <c s="5" t="n" r="B21">
        <v>928279</v>
      </c>
      <c s="5" t="n" r="C21">
        <v>1614758</v>
      </c>
    </row>
    <row spans="1:3" r="22">
      <c s="3" t="s" r="A22">
        <v>131</v>
      </c>
    </row>
    <row spans="1:3" r="23">
      <c s="4" t="s" r="A23">
        <v>132</v>
      </c>
      <c s="5" t="n" r="B23">
        <v>0</v>
      </c>
      <c s="5" t="n" r="C23">
        <v>0</v>
      </c>
    </row>
    <row spans="1:3" r="24">
      <c s="4" t="s" r="A24">
        <v>133</v>
      </c>
      <c s="5" t="n" r="B24">
        <v>0</v>
      </c>
      <c s="5" t="n" r="C24">
        <v>0</v>
      </c>
    </row>
    <row spans="1:3" r="25">
      <c s="3" t="s" r="A25">
        <v>134</v>
      </c>
    </row>
    <row spans="1:3" r="26">
      <c s="4" t="s" r="A26">
        <v>135</v>
      </c>
      <c s="7" t="n" r="B26">
        <v>0</v>
      </c>
      <c s="7" t="n" r="C26">
        <v>21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ORGANIZATION AND BUSINESS ACTIV</vt:lpstr>
      <vt:lpstr>CHANGE OF OWNERSHIP TRANSACTION</vt:lpstr>
      <vt:lpstr>GOING CONCERN</vt:lpstr>
      <vt:lpstr>BASIS OF ACCOUNTING AND SUMMARY</vt:lpstr>
      <vt:lpstr>INCOME TAXES</vt:lpstr>
      <vt:lpstr>SENIOR SECURED NOTE - RELATED P</vt:lpstr>
      <vt:lpstr>STOCK OPTIONS</vt:lpstr>
      <vt:lpstr>STOCKHOLDERS DEFICIT</vt:lpstr>
      <vt:lpstr>COMMITMENTS AND CONTINGENCIES</vt:lpstr>
      <vt:lpstr>SUBSEQUENT EVENTS</vt:lpstr>
      <vt:lpstr>BASIS OF ACCOUNTING AND SUMMA18</vt:lpstr>
      <vt:lpstr>BASIS OF ACCOUNTING AND SUMMA19</vt:lpstr>
      <vt:lpstr>INCOME TAXES (Tables)</vt:lpstr>
      <vt:lpstr>STOCK OPTIONS (Tables)</vt:lpstr>
      <vt:lpstr>ORGANIZATION AND BUSINESS ACT22</vt:lpstr>
      <vt:lpstr>CHANGE OF OWNERSHIP TRANSACTI23</vt:lpstr>
      <vt:lpstr>GOING CONCERN - Additional Info</vt:lpstr>
      <vt:lpstr>BASIS OF ACCOUNTING AND SUMMA25</vt:lpstr>
      <vt:lpstr>Fair Value of Assumptions of Op</vt:lpstr>
      <vt:lpstr>Components of Income Tax Benefi</vt:lpstr>
      <vt:lpstr>Income Tax as a Percentage of I</vt:lpstr>
      <vt:lpstr>Components of Deferred Tax Asse</vt:lpstr>
      <vt:lpstr>SENIOR SECURED NOTE - RELATED30</vt:lpstr>
      <vt:lpstr>Summary of the Common Stock Opt</vt:lpstr>
      <vt:lpstr>Summary of the Common Stock O32</vt:lpstr>
      <vt:lpstr>STOCK OPTIONS - Additional Info</vt:lpstr>
      <vt:lpstr>STOCKHOLDERS DEFICIT - Addition</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25:59Z</dcterms:created>
  <dcterms:modified xmlns:dcterms="http://purl.org/dc/terms/" xmlns:xsi="http://www.w3.org/2001/XMLSchema-instance" xsi:type="dcterms:W3CDTF">2015-07-14T16:25:59Z</dcterms:modified>
  <dc:title xmlns:dc="http://purl.org/dc/elements/1.1/">Untitled</dc:title>
  <dc:description xmlns:dc="http://purl.org/dc/elements/1.1/"/>
  <dc:subject xmlns:dc="http://purl.org/dc/elements/1.1/"/>
  <cp:keywords/>
  <cp:category/>
</cp:coreProperties>
</file>